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Cash, Cash Equivalents, And Mar" sheetId="7" r:id="rId7"/>
    <s:sheet name="Fair Value Of Financial Instrum" sheetId="8" r:id="rId8"/>
    <s:sheet name="Deposit to Acquire Intangible A" sheetId="9" r:id="rId9"/>
    <s:sheet name="Other Balance Sheet Items" sheetId="10" r:id="rId10"/>
    <s:sheet name="Stockholders' Deficit" sheetId="11" r:id="rId11"/>
    <s:sheet name="Calculation Of Net Income Per S" sheetId="12" r:id="rId12"/>
    <s:sheet name="Stock-Based Compensation" sheetId="13" r:id="rId13"/>
    <s:sheet name="Interest Expense" sheetId="14" r:id="rId14"/>
    <s:sheet name="Non-operating (loss) income" sheetId="15" r:id="rId15"/>
    <s:sheet name="Income Taxes" sheetId="16" r:id="rId16"/>
    <s:sheet name="Cash, Cash Equivalents, And M17" sheetId="17" r:id="rId17"/>
    <s:sheet name="Fair Value Of Financial Instr18" sheetId="18" r:id="rId18"/>
    <s:sheet name="Other Balance Sheet Items (Tabl" sheetId="19" r:id="rId19"/>
    <s:sheet name="Calculation Of Net Income Per20" sheetId="20" r:id="rId20"/>
    <s:sheet name="Stock-Based Compensation (Table" sheetId="21" r:id="rId21"/>
    <s:sheet name="Interest Expense (Tables)" sheetId="22" r:id="rId22"/>
    <s:sheet name="Non-operating (loss) income (Ta" sheetId="23" r:id="rId23"/>
    <s:sheet name="Income Taxes (Tables)" sheetId="24" r:id="rId24"/>
    <s:sheet name="Cash, Cash Equivalents, And M25" sheetId="25" r:id="rId25"/>
    <s:sheet name="Cash, Cash Equivalents, And M26" sheetId="26" r:id="rId26"/>
    <s:sheet name="Fair Value Of Financial Instr27" sheetId="27" r:id="rId27"/>
    <s:sheet name="Fair Value Of Financial Instr28" sheetId="28" r:id="rId28"/>
    <s:sheet name="Fair Value Of Financial Instr29" sheetId="29" r:id="rId29"/>
    <s:sheet name="Deposit to Acquire Intangible30" sheetId="30" r:id="rId30"/>
    <s:sheet name="Other Balance Sheet Items (Othe" sheetId="31" r:id="rId31"/>
    <s:sheet name="Other Balance Sheet Items (Comp" sheetId="32" r:id="rId32"/>
    <s:sheet name="Stockholders' Deficit (Narrativ" sheetId="33" r:id="rId33"/>
    <s:sheet name="Calculation Of Net Income Per34" sheetId="34" r:id="rId34"/>
    <s:sheet name="Stock-Based Compensation (Class" sheetId="35" r:id="rId35"/>
    <s:sheet name="Stock-Based Compensation (Natur" sheetId="36" r:id="rId36"/>
    <s:sheet name="Interest Expense (Interest Expe" sheetId="37" r:id="rId37"/>
    <s:sheet name="Non-operating (loss) income (De" sheetId="38" r:id="rId38"/>
    <s:sheet name="Income Taxes (Narrative) (Detai" sheetId="39" r:id="rId39"/>
    <s:sheet name="Income Taxes (Income Tax Expens" sheetId="40" r:id="rId40"/>
  </s:sheets>
  <s:definedNames/>
  <s:calcPr calcId="124519" calcMode="auto" fullCalcOnLoad="1"/>
</s:workbook>
</file>

<file path=xl/sharedStrings.xml><?xml version="1.0" encoding="utf-8"?>
<sst xmlns="http://schemas.openxmlformats.org/spreadsheetml/2006/main" uniqueCount="324">
  <si>
    <t>Document and Entity Information Document - shares</t>
  </si>
  <si>
    <t>9 Months Ended</t>
  </si>
  <si>
    <t>Sep. 30, 2016</t>
  </si>
  <si>
    <t>Oct. 21, 2016</t>
  </si>
  <si>
    <t>Document And Entity Information [Abstract]</t>
  </si>
  <si>
    <t>Entity Registrant Name</t>
  </si>
  <si>
    <t>VERISIGN INC/CA</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Current assets:</t>
  </si>
  <si>
    <t>Cash and cash equivalents</t>
  </si>
  <si>
    <t>Marketable securities</t>
  </si>
  <si>
    <t>Accounts receivable, net</t>
  </si>
  <si>
    <t>Other Assets, Current</t>
  </si>
  <si>
    <t>Total current assets</t>
  </si>
  <si>
    <t>Property and equipment, net</t>
  </si>
  <si>
    <t>Goodwill</t>
  </si>
  <si>
    <t>Deferred Tax Assets, Net of Valuation Allowance, Noncurrent</t>
  </si>
  <si>
    <t>Deposits to acquire Intangible Assets</t>
  </si>
  <si>
    <t>Other long-term assets</t>
  </si>
  <si>
    <t>Total long-term assets</t>
  </si>
  <si>
    <t>Total assets</t>
  </si>
  <si>
    <t>Current liabilities:</t>
  </si>
  <si>
    <t>Accounts payable and accrued liabilities</t>
  </si>
  <si>
    <t>Deferred revenues</t>
  </si>
  <si>
    <t>Convertible Debentures, including contingent interest derivative</t>
  </si>
  <si>
    <t>Total current liabilities</t>
  </si>
  <si>
    <t>Long-term deferred revenues</t>
  </si>
  <si>
    <t>Senior Notes</t>
  </si>
  <si>
    <t>Deferred Tax Liabilities, Net</t>
  </si>
  <si>
    <t>Other long-term liabilities</t>
  </si>
  <si>
    <t>Total long-term liabilities</t>
  </si>
  <si>
    <t>Total liabilities</t>
  </si>
  <si>
    <t>Commitments and contingencies</t>
  </si>
  <si>
    <t xml:space="preserve"> </t>
  </si>
  <si>
    <t>Stockholders' deficit:</t>
  </si>
  <si>
    <t>Preferred stock-par value $.001 per share; Authorized shares: 5,000; Issued and outstanding shares: none</t>
  </si>
  <si>
    <t>Common stock-par value $.001 per share; Authorized shares: 1,000,000; Issued shares: 324,088 at September 30, 2016 and 322,990 at December 31, 2015; Outstanding shares: 105,095 at September 30, 2016 and 110,072 at December 31, 2015</t>
  </si>
  <si>
    <t>Additional paid-in capital</t>
  </si>
  <si>
    <t>Accumulated deficit</t>
  </si>
  <si>
    <t>Accumulated other comprehensive loss</t>
  </si>
  <si>
    <t>Total stockholders' deficit</t>
  </si>
  <si>
    <t>Total liabilities and stockholders' deficit</t>
  </si>
  <si>
    <t>Condensed Consolidated Balance Sheets (Parenthetical) - $ / shares shares in Thousand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Shares, Issued</t>
  </si>
  <si>
    <t>Common stock, outstanding shares</t>
  </si>
  <si>
    <t>Condensed Consolidated Statements Of Comprehensive Income - USD ($) shares in Thousands, $ in Thousands</t>
  </si>
  <si>
    <t>3 Months Ended</t>
  </si>
  <si>
    <t>Sep. 30, 2015</t>
  </si>
  <si>
    <t>Revenues</t>
  </si>
  <si>
    <t>Costs and expenses:</t>
  </si>
  <si>
    <t>Cost of revenues</t>
  </si>
  <si>
    <t>Sales and marketing</t>
  </si>
  <si>
    <t>Research and development</t>
  </si>
  <si>
    <t>General and administrative</t>
  </si>
  <si>
    <t>Total costs and expenses</t>
  </si>
  <si>
    <t>Operating income</t>
  </si>
  <si>
    <t>Interest expense</t>
  </si>
  <si>
    <t>Non-operating income (loss), net</t>
  </si>
  <si>
    <t>Income before income taxes</t>
  </si>
  <si>
    <t>Income tax expense</t>
  </si>
  <si>
    <t>Net Income</t>
  </si>
  <si>
    <t>Other Comprehensive Income (Loss), Foreign Currency Transaction and Translation Reclassification Adjustment from AOCI, Realized upon Sale or Liquidation, before Tax</t>
  </si>
  <si>
    <t>Change in unrealized gain on investments, net of tax</t>
  </si>
  <si>
    <t>Realized gain on investments, net of tax, included in net income</t>
  </si>
  <si>
    <t>Other comprehensive income (loss)</t>
  </si>
  <si>
    <t>Comprehensive Income</t>
  </si>
  <si>
    <t>Basic income (loss) per share</t>
  </si>
  <si>
    <t>Diluted income (loss) per share</t>
  </si>
  <si>
    <t>Shares used to compute net income per share</t>
  </si>
  <si>
    <t>Basic</t>
  </si>
  <si>
    <t>Diluted</t>
  </si>
  <si>
    <t>Condensed Consolidated Statements Of Cash Flows - USD ($) $ in Thousands</t>
  </si>
  <si>
    <t>Cash flows from operating activities:</t>
  </si>
  <si>
    <t>Net income</t>
  </si>
  <si>
    <t>Adjustments to reconcile net income to net cash provided by operating activities:</t>
  </si>
  <si>
    <t>Depreciation of property and equipment</t>
  </si>
  <si>
    <t>Stock-based compensation</t>
  </si>
  <si>
    <t>Excess tax benefit associated with stock-based compensation</t>
  </si>
  <si>
    <t>Unrealized Gain (Loss) on Derivatives</t>
  </si>
  <si>
    <t>Contingent interest payment for debenture</t>
  </si>
  <si>
    <t>Amortization of Debt Issuance Costs and Discounts</t>
  </si>
  <si>
    <t>Other, net</t>
  </si>
  <si>
    <t>Changes in operating assets and liabilities</t>
  </si>
  <si>
    <t>Accounts receivable</t>
  </si>
  <si>
    <t>Prepaid expenses and other assets</t>
  </si>
  <si>
    <t>Deferred Income Taxes</t>
  </si>
  <si>
    <t>Net cash provided by operating activities</t>
  </si>
  <si>
    <t>Net Cash Provided by (Used in) Investing Activities [Abstract]</t>
  </si>
  <si>
    <t>Proceeds from maturities and sales of marketable securities</t>
  </si>
  <si>
    <t>Purchases of marketable securities</t>
  </si>
  <si>
    <t>Purchases of property and equipment</t>
  </si>
  <si>
    <t>Deposit to Acquire Intangible Assets</t>
  </si>
  <si>
    <t>Other investing activities</t>
  </si>
  <si>
    <t>Net cash used in investing activities</t>
  </si>
  <si>
    <t>Cash flows from financing activities:</t>
  </si>
  <si>
    <t>Proceeds from issuance of common stock from option exercises and employee stock purchase plans</t>
  </si>
  <si>
    <t>Repurchases of common stock</t>
  </si>
  <si>
    <t>Proceeds from Issuance of Senior Long-term Debt</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disclosures:</t>
  </si>
  <si>
    <t>Cash paid for interest, net of capitalized interest</t>
  </si>
  <si>
    <t>Cash paid for income taxes, net of refunds received</t>
  </si>
  <si>
    <t>Basis Of Presentation</t>
  </si>
  <si>
    <t>Organization, Consolidation and Presentation of Financial Statements [Abstract]</t>
  </si>
  <si>
    <t>Basis of Presentation Interim Financial Statements The accompanying unaudited Condensed Consolidated Financial Statements have been prepared by VeriSign, Inc. (“Verisign” or the “Company”) in accordance with the instructions to Form 10-Q pursuant to the rules and regulations of the Securities and Exchange Commission (“SEC”) and, therefore, do not include all information and notes normally provided in audited financial statements. In the opinion of management, all adjustments (consisting of normal recurring accruals and other adjustments) considered necessary for a fair presentation have been included. The results of operations for any interim period are not necessarily indicative of, nor comparable to, the results of operations for any other interim period or for a full fiscal year. These unaudited Condensed Consolidated Financial Statements should be read in conjunction with the Consolidated Financial Statements and related notes contained in Verisign’s fiscal 2015 Annual Report on Form 10-K (the “ 2015 Form 10-K”) filed with the SEC on February 19, 2016. Recent Accounting Pronouncement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come effective for the Company on January 1, 2018.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February 2016, the FASB issued ASU No. 2016-02, Leases . The guidance introduces a lessee model that requires most leases to be reported on the balance sheet. This ASU will become effective for the Company on January 1, 2019 and requires the modified retrospective transition method. The Company is currently evaluating the impact of this ASU on its consolidated financial statements and related disclosures. In March 2016, the FASB issued ASU No. 2016-09, Improvements to Employee Share-Based Payment Accounting , which simplifies several aspects of the accounting for share-based payment award transactions, including income tax consequences, classification of awards as either equity or liabilities, and classification on the statement of cash flows. The ASU requires that excess tax benefits and tax deficiencies (the difference between the deduction for tax purposes and the compensation cost recognized for financial reporting purposes) be recognized as income tax expense or benefit in the Consolidated Statement of Comprehensive Income. This change may lead to increased volatility in the provision for income taxes. There are different transition methods for different aspects of the standard. The new standard will be effective for the Company on January 1, 2017. The Company is evaluating the effect that this ASU will have on its consolidated financial statements and related disclosures.</t>
  </si>
  <si>
    <t>Cash, Cash Equivalents, And Marketable Securities</t>
  </si>
  <si>
    <t>Cash, Cash Equivalents And Marketable Securities [Abstract]</t>
  </si>
  <si>
    <t>Cash, Cash Equivalents, and Marketable Securities The following table summarizes the Company’s cash, cash equivalents, and marketable securities: September 30, December 31, 2016 2015 (In thousands) Cash $ 30,089 $ 99,027 Money market funds 155,055 137,593 Time deposits 4,439 4,007 Debt securities issued by the U.S. Treasury 1,577,537 1,685,882 Equity securities of public companies 2,389 890 Total $ 1,769,509 $ 1,927,399 Included in Cash and cash equivalents $ 177,785 $ 228,659 Included in Marketable securities $ 1,579,926 $ 1,686,771 Included in Other long-term assets (Restricted cash) $ 11,798 $ 11,969 The fair value of the debt securities held as of September 30, 2016 was $1.6 billion , including less than $0.5 million of gross and net unrealized gains. All of the debt securities held as of September 30, 2016 are scheduled to mature in less than one year.</t>
  </si>
  <si>
    <t>Fair Value Of Financial Instruments</t>
  </si>
  <si>
    <t>Fair Value Disclosures [Abstract]</t>
  </si>
  <si>
    <t xml:space="preserve"> Fair Value of Financial Instruments Assets and Liabilities Measured at Fair Value on a Recurring Basis The following table summarizes the Company’s financial assets and liabilities measured at fair value on a recurring basis as of September 30, 2016 and December 31, 2015 : Fair Value Measurement Using Total Fair Value (Level 1) (Level 2) (Level 3) (In thousands) As of September 30, 2016: Assets: Investments in money market funds $ 155,055 $ 155,055 $ — $ — Debt securities issued by the U.S. Treasury 1,577,537 1,577,537 — — Equity securities of public companies $ 2,389 $ 2,389 $ — $ — Foreign currency forward contracts (1) 124 — 124 — Total $ 1,735,105 $ 1,734,981 $ 124 $ — Liabilities: Contingent interest derivative on the Subordinated Convertible Debentures $ 14,330 $ — $ — $ 14,330 Foreign currency forward contracts (2) 84 — 84 — Total $ 14,414 $ — $ 84 $ 14,330 As of December 31, 2015: Assets: Investments in money market funds $ 137,593 $ 137,593 $ — $ — Debt securities issued by the U.S. Treasury 1,685,882 1,685,882 — — Equity securities of public companies 890 890 — — Foreign currency forward contracts (1) 230 — 230 — Total $ 1,824,595 $ 1,824,365 $ 230 $ — Liabilities: Contingent interest derivative on the Subordinated Convertible Debentures $ 30,126 $ — $ — $ 30,126 Foreign currency forward contracts (2) 164 — 164 — Total $ 30,290 $ — $ 164 $ 30,126 (1) Included in Other current assets (2) Included in Accounts payable and accrued liabilities The fair value of the Company’s investments in money market funds approximates their face value. Such instruments are classified as Level 1 and are included in Cash and cash equivalents. The fair value of the debt securities consisting of U.S. Treasury bills is based on their quoted market prices and are classified as Level 1. Debt securities purchased with original maturities in excess of three months are included in Marketable securities. The fair value of the equity securities of public companies is based on quoted market prices and are classified as Level 1. Investments in equity securities of public companies are included in Marketable securities. The fair value of the Company’s foreign currency forward contracts is based on foreign currency rates quoted by banks or foreign currency dealers and other public data sources. The Company utilizes a valuation model to estimate the fair value of the contingent interest derivative on the subordinated convertible debentures due 2037 (“the Subordinated Convertible Debentures”). The inputs to the model include stock price, bond price, risk free interest rates, volatility, and credit spread observations. As several significant inputs are not observable, the overall fair value measurement of the derivative is classified as Level 3. The volatility and credit spread assumptions used in the calculation are the most significant unobservable inputs. As of September 30, 2016 , the valuation of the contingent interest derivative assumed a volatility rate of approximately 30% and a credit spread of approximately 5% . The fair value of the contingent interest derivative would not have significantly changed using a volatility rate of either 25% or 35% , or a credit spread of either 4% or 6% . The following table summarizes the change in the fair value of the Company’s contingent interest derivative on the Subordinated Convertible Debentures during the three and nine months ended September 30, 2016 and 2015: Three Months Ended September 30, Nine Months Ended September 30, 2016 2015 2016 2015 (In thousands) Beginning balance $ 22,611 $ 25,841 $ 30,126 $ 26,755 Payment of contingent interest (6,841 ) (5,534 ) (13,385 ) (10,759 ) Unrealized (gain) loss (1,440 ) 4,747 (2,411 ) 9,058 Ending balance $ 14,330 $ 25,054 $ 14,330 $ 25,054 In August 2016, the upside trigger on the Subordinated Convertible Debentures was met for the six month interest period ending in February 2017. The $ 7.7 million contingent interest payable in February 2017 is included in the balance of the contingent interest derivative on the Subordinated Convertible Debentures as of September 30, 2016 . The Company’s other financial instruments include cash, accounts receivable, restricted cash, and accounts payable. As of September 30, 2016 , the carrying value of these financial instruments approximated their fair value. The fair value of the Company’s Subordinated Convertible Debentures was $ 2.9 billion as of September 30, 2016 . The fair values of the senior notes due 2023 (the “2023 Senior Notes”) and the senior notes due 2025 (the “2025 Senior Notes”) were $ 764.1 million and $525.6 million , respectively, as of September 30, 2016 . The fair values of these debt instruments are based on available market information from public data sources and are classified as Level 2.</t>
  </si>
  <si>
    <t>Deposit to Acquire Intangible Assets (Notes)</t>
  </si>
  <si>
    <t>Advance Payment [Abstract]</t>
  </si>
  <si>
    <t>Deposit to acquire Intangible Assets[Text Block]</t>
  </si>
  <si>
    <t>Deposits to Acquire Intangible Assets As of September 30, 2016, the Company has paid $ 145.0 million for the future assignment to the Company of contractual rights to the . web gTLD, pending approval from ICANN. Upon assignment of the contractual rights, the Company will record the total investment as an indefinite-lived intangible asset.</t>
  </si>
  <si>
    <t>Other Balance Sheet Items</t>
  </si>
  <si>
    <t>Balance Sheet Related Disclosures [Abstract]</t>
  </si>
  <si>
    <t>Other Balance Sheet Items Other Current Assets Other current assets consist of the following: September 30, December 31, 2016 2015 (In thousands) Prepaid expenses $ 16,043 $ 14,823 Income tax receivables 3,714 23,098 Other 1,733 1,935 Total other current assets $ 21,490 $ 39,856 The Income tax receivables as of December 31, 2015 primarily consists of the remaining U.S. federal income tax overpayment from prior years. As of September 30, 2016 , substantially all of the remaining overpayment has been used to offset current year income taxes. Accounts Payable and Accrued Liabilities Accounts payable and accrued liabilities consist of the following: September 30, December 31, 2016 2015 (In thousands) Accounts payable $ 16,028 $ 23,298 Accrued employee compensation 45,216 51,851 Customer deposits, net 37,944 48,307 Interest Payable 32,779 27,701 Income taxes payable and other tax liabilities 16,551 16,943 Other accrued liabilities 13,448 20,071 Total accounts payable and accrued liabilities $ 161,966 $ 188,171 Accrued employee compensation primarily consists of liabilities for employee leave, salaries, payroll taxes, employee contributions to the employee stock purchase plan, and incentive compensation. Accrued employee incentive compensation as of December 31, 2015 , was paid during the nine months ended September 30, 2016 . Interest payable includes coupon interest on the Subordinated Convertible Debentures, the 2023 Senior Notes and the 2025 Senior Notes.</t>
  </si>
  <si>
    <t>Stockholders' Deficit</t>
  </si>
  <si>
    <t>Stockholders' Equity Note [Abstract]</t>
  </si>
  <si>
    <t>Stockholders' (Deficit) Equity</t>
  </si>
  <si>
    <t>Stockholders’ Deficit On February 11, 2016, the Company’s Board of Directors authorized the repurchase of approximately $ 611.2 million of its common stock, in addition to the $ 388.8 million remaining available for repurchase under the previous share repurchase program for a total repurchase authorization of up to $1.0 billion of its common stock. The share repurchase program has no expiration date. Purchases made under the program could be effected through open market transactions, block purchases, accelerated share repurchase agreements or other negotiated transactions. During the three and nine months ended September 30, 2016 the Company repurchased 2.2 million and 5.8 million shares of its common stock, respectively, at an average stock price of $79.66 and $82.72 , respectively. The aggregate cost of the repurchases in the three and nine months ended September 30, 2016 was $177.0 million and $476.8 million , respectively. As of September 30, 2016 , $588.9 million remained available for further repurchases under the share repurchase program. During the nine months ended September 30, 2016 , the Company placed 0.3 million shares, at an average stock price of $80.87 , and for an aggregate cost of $25.1 million , into treasury stock for purposes related to tax withholding upon vesting of Restricted Stock Units (“RSUs”). Since inception the Company has repurchased 219.0 million shares of its common stock for an aggregate cost of $8.0 billion , which is presented as a reduction of Additional paid-in capital.</t>
  </si>
  <si>
    <t>Calculation Of Net Income Per Share</t>
  </si>
  <si>
    <t>Earnings Per Share [Abstract]</t>
  </si>
  <si>
    <t>Calculation Of Net Income Per Share Attributable To Verisign Stockholders</t>
  </si>
  <si>
    <t>Calculation of Earnings per Share The following table presents the computation of weighted-average shares used in the calculation of basic and diluted earnings per share: Three Months Ended September 30, Nine Months Ended September 30, 2016 2015 2016 2015 (In thousands) Weighted-average shares of common stock outstanding 106,307 112,955 107,982 115,235 Weighted-average potential shares of common stock outstanding: Conversion spread related to Convertible Debentures 20,789 18,024 21,244 16,936 Unvested RSUs, stock options, and ESPP 654 742 741 754 Shares used to compute diluted earnings per share 127,750 131,721 129,967 132,925 The calculation of diluted weighted average shares outstanding, excludes potentially dilutive securities, the effect of which would have been anti-dilutive, as well as performance based RSUs granted by the Company for which the relevant performance criteria have not been achieved. The number of potential shares excluded from the calculation was not significant in any period presented.</t>
  </si>
  <si>
    <t>Stock-Based Compensation</t>
  </si>
  <si>
    <t>Share-based Compensation [Abstract]</t>
  </si>
  <si>
    <t>Stock-based Compensation Stock-based compensation is classified in the Condensed Consolidated Statements of Comprehensive Income in the same expense line items as cash compensation. The following table presents the classification of stock-based compensation: Three Months Ended September 30, Nine Months Ended September 30, 2016 2015 2016 2015 (In thousands) Cost of revenues $ 1,779 $ 1,722 $ 5,367 $ 5,202 Sales and marketing 1,129 1,683 4,219 4,800 Research and development 1,676 1,478 4,966 4,890 General and administrative 8,270 7,339 21,193 19,459 Total stock-based compensation expense $ 12,854 $ 12,222 $ 35,745 $ 34,351 The following table presents the nature of the Company’s total stock-based compensation: Three Months Ended September 30, Nine Months Ended September 30, 2016 2015 2016 2015 (In thousands) RSUs $ 10,276 $ 9,871 $ 28,034 $ 27,375 Performance-based RSUs 2,216 2,041 6,878 5,879 ESPP 924 958 2,594 3,152 Capitalization (Included in Property and equipment, net) (562 ) (648 ) (1,761 ) (2,055 ) Total stock-based compensation expense $ 12,854 $ 12,222 $ 35,745 $ 34,351</t>
  </si>
  <si>
    <t>Interest Expense</t>
  </si>
  <si>
    <t>Interest Expense [Abstract]</t>
  </si>
  <si>
    <t>Interest Expense The following table presents the components of the Company’s interest expense: Three Months Ended September 30, Nine Months Ended September 30, 2016 2015 2016 2015 (In thousands) Contractual interest on Subordinated Convertible Debentures $ 10,156 $ 10,156 $ 30,469 $ 30,469 Contractual interest on Senior Notes 15,235 15,235 45,704 39,505 Amortization of debt discount on the Subordinated Convertible Debentures 2,802 2,581 8,235 7,585 Credit facility fees and other interest expense 726 572 2,174 1,505 Total interest expense $ 28,919 $ 28,544 $ 86,582 $ 79,064</t>
  </si>
  <si>
    <t>Non-operating (loss) income</t>
  </si>
  <si>
    <t>Non-operating (loss) income, net [Abstract]</t>
  </si>
  <si>
    <t>Other Income and Other Expense Disclosure [Text Block]</t>
  </si>
  <si>
    <t>Non-operating Income (Loss), Net The following table presents the components of Non-operating income (loss), net: Three Months Ended September 30, Nine Months Ended September 30, 2016 2015 2016 2015 (In thousands) Unrealized gain (loss) on contingent interest derivative on Subordinated Convertible Debentures $ 1,440 $ (4,747 ) $ 2,411 $ (9,058 ) Interest income 1,728 639 4,292 1,271 Other, net 94 133 1,389 1,458 Total non-operating income (loss), net $ 3,262 $ (3,975 ) $ 8,092 $ (6,329 ) Unrealized gains and losses on the contingent interest derivative on the Subordinated Convertible Debentures reflect the change in value of the derivative that results primarily from changes in the Company’s stock price.</t>
  </si>
  <si>
    <t>Income Taxes</t>
  </si>
  <si>
    <t>Income Tax Disclosure [Abstract]</t>
  </si>
  <si>
    <t>Income Taxes The following table presents income tax expense and the effective tax rate: Three Months Ended September 30, Nine Months Ended September 30, 2016 2015 2016 2015 (Dollars in thousands) Income tax expense $ 34,692 $ 29,486 $ 104,227 $ 88,565 Effective tax rate 23 % 24 % 24 % 24 % The effective tax rate for the three and nine months ended September 30, 2016 and 2015 was lower than the statutory federal rate of 35% primarily due to tax benefits from foreign income taxed at lower rates, partially offset by state income taxes. Deferred tax liabilities as of September 30, 2016 reflect the use of a portion of U.S. foreign tax credits during the nine months ended September 30, 2016 , and an increase in the deferred tax liability related to the Subordinated Convertible Debentures.</t>
  </si>
  <si>
    <t>Cash, Cash Equivalents, And Marketable Securities (Tables)</t>
  </si>
  <si>
    <t>The following table summarizes the Company’s cash, cash equivalents, and marketable securities: September 30, December 31, 2016 2015 (In thousands) Cash $ 30,089 $ 99,027 Money market funds 155,055 137,593 Time deposits 4,439 4,007 Debt securities issued by the U.S. Treasury 1,577,537 1,685,882 Equity securities of public companies 2,389 890 Total $ 1,769,509 $ 1,927,399 Included in Cash and cash equivalents $ 177,785 $ 228,659 Included in Marketable securities $ 1,579,926 $ 1,686,771 Included in Other long-term assets (Restricted cash) $ 11,798 $ 11,969</t>
  </si>
  <si>
    <t>Fair Value Of Financial Instruments (Tables)</t>
  </si>
  <si>
    <t>Fair Value, Assets And Liabilities Measured On Recurring Basis</t>
  </si>
  <si>
    <t>The following table summarizes the Company’s financial assets and liabilities measured at fair value on a recurring basis as of September 30, 2016 and December 31, 2015 : Fair Value Measurement Using Total Fair Value (Level 1) (Level 2) (Level 3) (In thousands) As of September 30, 2016: Assets: Investments in money market funds $ 155,055 $ 155,055 $ — $ — Debt securities issued by the U.S. Treasury 1,577,537 1,577,537 — — Equity securities of public companies $ 2,389 $ 2,389 $ — $ — Foreign currency forward contracts (1) 124 — 124 — Total $ 1,735,105 $ 1,734,981 $ 124 $ — Liabilities: Contingent interest derivative on the Subordinated Convertible Debentures $ 14,330 $ — $ — $ 14,330 Foreign currency forward contracts (2) 84 — 84 — Total $ 14,414 $ — $ 84 $ 14,330 As of December 31, 2015: Assets: Investments in money market funds $ 137,593 $ 137,593 $ — $ — Debt securities issued by the U.S. Treasury 1,685,882 1,685,882 — — Equity securities of public companies 890 890 — — Foreign currency forward contracts (1) 230 — 230 — Total $ 1,824,595 $ 1,824,365 $ 230 $ — Liabilities: Contingent interest derivative on the Subordinated Convertible Debentures $ 30,126 $ — $ — $ 30,126 Foreign currency forward contracts (2) 164 — 164 — Total $ 30,290 $ — $ 164 $ 30,126 (1) Included in Other current assets (2) Included in Accounts payable and accrued liabilities</t>
  </si>
  <si>
    <t>Changes In Fair Value Measurement Of Level 3 Items</t>
  </si>
  <si>
    <t>The following table summarizes the change in the fair value of the Company’s contingent interest derivative on the Subordinated Convertible Debentures during the three and nine months ended September 30, 2016 and 2015: Three Months Ended September 30, Nine Months Ended September 30, 2016 2015 2016 2015 (In thousands) Beginning balance $ 22,611 $ 25,841 $ 30,126 $ 26,755 Payment of contingent interest (6,841 ) (5,534 ) (13,385 ) (10,759 ) Unrealized (gain) loss (1,440 ) 4,747 (2,411 ) 9,058 Ending balance $ 14,330 $ 25,054 $ 14,330 $ 25,054</t>
  </si>
  <si>
    <t>Other Balance Sheet Items (Tables)</t>
  </si>
  <si>
    <t>Other Current Assets</t>
  </si>
  <si>
    <t>Other current assets consist of the following: September 30, December 31, 2016 2015 (In thousands) Prepaid expenses $ 16,043 $ 14,823 Income tax receivables 3,714 23,098 Other 1,733 1,935 Total other current assets $ 21,490 $ 39,856</t>
  </si>
  <si>
    <t>Components Of Accounts Payable And Accrued Liabilities</t>
  </si>
  <si>
    <t>Accounts payable and accrued liabilities consist of the following: September 30, December 31, 2016 2015 (In thousands) Accounts payable $ 16,028 $ 23,298 Accrued employee compensation 45,216 51,851 Customer deposits, net 37,944 48,307 Interest Payable 32,779 27,701 Income taxes payable and other tax liabilities 16,551 16,943 Other accrued liabilities 13,448 20,071 Total accounts payable and accrued liabilities $ 161,966 $ 188,171</t>
  </si>
  <si>
    <t>Calculation Of Net Income Per Share (Tables)</t>
  </si>
  <si>
    <t>Schedule of Weighted Average Number of Shares [Table Text Block]</t>
  </si>
  <si>
    <t>The following table presents the computation of weighted-average shares used in the calculation of basic and diluted earnings per share: Three Months Ended September 30, Nine Months Ended September 30, 2016 2015 2016 2015 (In thousands) Weighted-average shares of common stock outstanding 106,307 112,955 107,982 115,235 Weighted-average potential shares of common stock outstanding: Conversion spread related to Convertible Debentures 20,789 18,024 21,244 16,936 Unvested RSUs, stock options, and ESPP 654 742 741 754 Shares used to compute diluted earnings per share 127,750 131,721 129,967 132,925</t>
  </si>
  <si>
    <t>Stock-Based Compensation (Tables)</t>
  </si>
  <si>
    <t>Classification Of Stock-Based Compensation</t>
  </si>
  <si>
    <t>The following table presents the classification of stock-based compensation: Three Months Ended September 30, Nine Months Ended September 30, 2016 2015 2016 2015 (In thousands) Cost of revenues $ 1,779 $ 1,722 $ 5,367 $ 5,202 Sales and marketing 1,129 1,683 4,219 4,800 Research and development 1,676 1,478 4,966 4,890 General and administrative 8,270 7,339 21,193 19,459 Total stock-based compensation expense $ 12,854 $ 12,222 $ 35,745 $ 34,351</t>
  </si>
  <si>
    <t>Nature Of Total Stock-Based Compensation</t>
  </si>
  <si>
    <t>The following table presents the nature of the Company’s total stock-based compensation: Three Months Ended September 30, Nine Months Ended September 30, 2016 2015 2016 2015 (In thousands) RSUs $ 10,276 $ 9,871 $ 28,034 $ 27,375 Performance-based RSUs 2,216 2,041 6,878 5,879 ESPP 924 958 2,594 3,152 Capitalization (Included in Property and equipment, net) (562 ) (648 ) (1,761 ) (2,055 ) Total stock-based compensation expense $ 12,854 $ 12,222 $ 35,745 $ 34,351</t>
  </si>
  <si>
    <t>Interest Expense (Tables)</t>
  </si>
  <si>
    <t>Interest Expense Schedule</t>
  </si>
  <si>
    <t>The following table presents the components of the Company’s interest expense: Three Months Ended September 30, Nine Months Ended September 30, 2016 2015 2016 2015 (In thousands) Contractual interest on Subordinated Convertible Debentures $ 10,156 $ 10,156 $ 30,469 $ 30,469 Contractual interest on Senior Notes 15,235 15,235 45,704 39,505 Amortization of debt discount on the Subordinated Convertible Debentures 2,802 2,581 8,235 7,585 Credit facility fees and other interest expense 726 572 2,174 1,505 Total interest expense $ 28,919 $ 28,544 $ 86,582 $ 79,064</t>
  </si>
  <si>
    <t>Non-operating (loss) income (Tables)</t>
  </si>
  <si>
    <t>Schedule of Other Nonoperating Income (Expense) [Table Text Block]</t>
  </si>
  <si>
    <t>The following table presents the components of Non-operating income (loss), net: Three Months Ended September 30, Nine Months Ended September 30, 2016 2015 2016 2015 (In thousands) Unrealized gain (loss) on contingent interest derivative on Subordinated Convertible Debentures $ 1,440 $ (4,747 ) $ 2,411 $ (9,058 ) Interest income 1,728 639 4,292 1,271 Other, net 94 133 1,389 1,458 Total non-operating income (loss), net $ 3,262 $ (3,975 ) $ 8,092 $ (6,329 )</t>
  </si>
  <si>
    <t>Income Taxes (Tables)</t>
  </si>
  <si>
    <t>Income Tax Expense From Continuing Operations And The Effective Tax Rate</t>
  </si>
  <si>
    <t>The following table presents income tax expense and the effective tax rate: Three Months Ended September 30, Nine Months Ended September 30, 2016 2015 2016 2015 (Dollars in thousands) Income tax expense $ 34,692 $ 29,486 $ 104,227 $ 88,565 Effective tax rate 23 % 24 % 24 % 24 %</t>
  </si>
  <si>
    <t>Cash, Cash Equivalents, And Marketable Securities (Cash, Cash Equivalents, And Marketable Securities) (Details) - USD ($) $ in Thousands</t>
  </si>
  <si>
    <t>Dec. 31, 2014</t>
  </si>
  <si>
    <t>Schedule of Available-for-sale Securities [Line Items]</t>
  </si>
  <si>
    <t>Cash</t>
  </si>
  <si>
    <t>Money market funds</t>
  </si>
  <si>
    <t>Time deposits</t>
  </si>
  <si>
    <t>Financial Instruments, Owned, US Government and Agency Obligations, at Fair Value</t>
  </si>
  <si>
    <t>Available-for-sale Securities, Equity Securities</t>
  </si>
  <si>
    <t>Total</t>
  </si>
  <si>
    <t>Included in Cash and cash equivalents</t>
  </si>
  <si>
    <t>Included in Marketable securities</t>
  </si>
  <si>
    <t>Included in Other assets (Restricted cash)</t>
  </si>
  <si>
    <t>Cash, Cash Equivalents, And Marketable Securities Cash, Cash Equivalents, And Marketable Securities narrative (Details) - USD ($) $ in Thousands</t>
  </si>
  <si>
    <t>Debt securities gross unrealized gains</t>
  </si>
  <si>
    <t>Fair Value Of Financial Instruments (Fair Value, Assets And Liabilities Measured On Recurring Basis) (Details) - Measured On A Recurring Basis [Member] - USD ($) $ in Thousands</t>
  </si>
  <si>
    <t>Fair Value, Assets Measured on Recurring Basis, Unobservable Input Reconciliation [Line Items]</t>
  </si>
  <si>
    <t>Total fair value of assets</t>
  </si>
  <si>
    <t>Total fair of value of liabilities</t>
  </si>
  <si>
    <t>Embedded Derivative Financial Instruments [Member]</t>
  </si>
  <si>
    <t>Derivative Financial Instruments, Liabilities, Fair Value Disclosure</t>
  </si>
  <si>
    <t>Money Market Funds [Member]</t>
  </si>
  <si>
    <t>Investments in money market funds</t>
  </si>
  <si>
    <t>Debt Securities Issued By The U.S. Treasury And Other U.S. Government Corporations And Agencies [Member]</t>
  </si>
  <si>
    <t>Investments, Fair Value Disclosure</t>
  </si>
  <si>
    <t>Equity Securities [Member]</t>
  </si>
  <si>
    <t>Forward Contracts [Member]</t>
  </si>
  <si>
    <t>Foreign currency forward contracts assets</t>
  </si>
  <si>
    <t>Foreign currency forward contracts liabilities</t>
  </si>
  <si>
    <t>Quoted Prices In Active Markets For Identical Assets (Level 1) [Member]</t>
  </si>
  <si>
    <t>Quoted Prices In Active Markets For Identical Assets (Level 1) [Member] | Embedded Derivative Financial Instruments [Member]</t>
  </si>
  <si>
    <t>Quoted Prices In Active Markets For Identical Assets (Level 1) [Member] | Money Market Funds [Member]</t>
  </si>
  <si>
    <t>Quoted Prices In Active Markets For Identical Assets (Level 1) [Member] | Debt Securities Issued By The U.S. Treasury And Other U.S. Government Corporations And Agencies [Member]</t>
  </si>
  <si>
    <t>Quoted Prices In Active Markets For Identical Assets (Level 1) [Member] | Equity Securities [Member]</t>
  </si>
  <si>
    <t>Quoted Prices In Active Markets For Identical Assets (Level 1) [Member] | Forward Contracts [Member]</t>
  </si>
  <si>
    <t>Significant Other Observable Inputs (Level 2) [Member]</t>
  </si>
  <si>
    <t>Significant Other Observable Inputs (Level 2) [Member] | Embedded Derivative Financial Instruments [Member]</t>
  </si>
  <si>
    <t>Significant Other Observable Inputs (Level 2) [Member] | Money Market Funds [Member]</t>
  </si>
  <si>
    <t>Significant Other Observable Inputs (Level 2) [Member] | Debt Securities Issued By The U.S. Treasury And Other U.S. Government Corporations And Agencies [Member]</t>
  </si>
  <si>
    <t>Significant Other Observable Inputs (Level 2) [Member] | Equity Securities [Member]</t>
  </si>
  <si>
    <t>Significant Other Observable Inputs (Level 2) [Member] | Forward Contracts [Member]</t>
  </si>
  <si>
    <t>Significant Unobservable Inputs (Level 3) [Member]</t>
  </si>
  <si>
    <t>Significant Unobservable Inputs (Level 3) [Member] | Embedded Derivative Financial Instruments [Member]</t>
  </si>
  <si>
    <t>Significant Unobservable Inputs (Level 3) [Member] | Money Market Funds [Member]</t>
  </si>
  <si>
    <t>Significant Unobservable Inputs (Level 3) [Member] | Debt Securities Issued By The U.S. Treasury And Other U.S. Government Corporations And Agencies [Member]</t>
  </si>
  <si>
    <t>Significant Unobservable Inputs (Level 3) [Member] | Forward Contracts [Member]</t>
  </si>
  <si>
    <t>Fair Value Of Financial Instruments (Changes In Fair Value Measurement Of Level 3 Items) (Details) - USD ($) $ in Thousands</t>
  </si>
  <si>
    <t>Beginning balance</t>
  </si>
  <si>
    <t>Unrealized (gain) loss on contingent interest derivative on Convertible Debentures</t>
  </si>
  <si>
    <t>Ending balance</t>
  </si>
  <si>
    <t>Fair Value Of Financial Instruments (Narrative) (Details) - USD ($) $ in Thousands</t>
  </si>
  <si>
    <t>Interest Payable</t>
  </si>
  <si>
    <t>Fair value assumptions expected volatility rate</t>
  </si>
  <si>
    <t>30.00%</t>
  </si>
  <si>
    <t>fair value assumptions credit spread</t>
  </si>
  <si>
    <t>5.00%</t>
  </si>
  <si>
    <t>Convertible Debt, Fair Value Disclosures</t>
  </si>
  <si>
    <t>Debt instrument fair value senior notes 2023</t>
  </si>
  <si>
    <t>Debt instrument fair value senior notes 2025</t>
  </si>
  <si>
    <t>Minimum [Member]</t>
  </si>
  <si>
    <t>fair value hypothetical increase decrease in volatility rate</t>
  </si>
  <si>
    <t>25.00%</t>
  </si>
  <si>
    <t>fair value hypothetical increase decrease in credit spread</t>
  </si>
  <si>
    <t>4.00%</t>
  </si>
  <si>
    <t>Maximum [Member]</t>
  </si>
  <si>
    <t>35.00%</t>
  </si>
  <si>
    <t>6.00%</t>
  </si>
  <si>
    <t>Deposit to Acquire Intangible Assets (Details) - USD ($) $ in Thousands</t>
  </si>
  <si>
    <t>Deposit Assets Disclosure [Abstract]</t>
  </si>
  <si>
    <t>Other Balance Sheet Items (Other Current Assets) (Details) - USD ($) $ in Thousands</t>
  </si>
  <si>
    <t>Prepaid expenses</t>
  </si>
  <si>
    <t>Income Taxes Receivable, Current</t>
  </si>
  <si>
    <t>Other Assets, Miscellaneous, Current</t>
  </si>
  <si>
    <t>Other Balance Sheet Items (Components Of Accounts Payable And Accrued Liabilities) (Details) - USD ($) $ in Thousands</t>
  </si>
  <si>
    <t>Accounts payable</t>
  </si>
  <si>
    <t>Accrued employee compensation</t>
  </si>
  <si>
    <t>Customer deposits, net</t>
  </si>
  <si>
    <t>Interest Payable, Current</t>
  </si>
  <si>
    <t>Taxes Payable, Current</t>
  </si>
  <si>
    <t>Other accrued liabilities</t>
  </si>
  <si>
    <t>Total accounts payable and accrued liabilities</t>
  </si>
  <si>
    <t>Stockholders' Deficit (Narrative) (Details) - USD ($) $ / shares in Units, shares in Millions, $ in Millions</t>
  </si>
  <si>
    <t>1 Months Ended</t>
  </si>
  <si>
    <t>Feb. 11, 2016</t>
  </si>
  <si>
    <t>Treasury Stock Repurchase Programs [Line Items]</t>
  </si>
  <si>
    <t>Additional share repurchase amount authorized</t>
  </si>
  <si>
    <t>Remaining common stock available for repurchase</t>
  </si>
  <si>
    <t>Common stock, held in treasury</t>
  </si>
  <si>
    <t>Common stock repurchased</t>
  </si>
  <si>
    <t>Share Buyback Program [Member]</t>
  </si>
  <si>
    <t>Common stock authorized to repurchase</t>
  </si>
  <si>
    <t>Common stock repurchase, share</t>
  </si>
  <si>
    <t>Average stock price</t>
  </si>
  <si>
    <t>Aggregate cost of share</t>
  </si>
  <si>
    <t>Restricted Stock Units [Member]</t>
  </si>
  <si>
    <t>Calculation Of Net Income Per Share (Weighted-Average Shares Used In Calculation Of Basic And Diluted EPS) (Details) - shares shares in Thousands</t>
  </si>
  <si>
    <t>Weighted-average number of common shares outstanding</t>
  </si>
  <si>
    <t>Conversion spread related to Convertible Debentures</t>
  </si>
  <si>
    <t>Unvested RSUs, stock options, and ESPP</t>
  </si>
  <si>
    <t>Shares used to compute diluted net income per share</t>
  </si>
  <si>
    <t>Stock-Based Compensation (Classification Of Stock-Based Compensation) (Details) - USD ($) $ in Thousands</t>
  </si>
  <si>
    <t>Employee Service Share-based Compensation, Allocation of Recognized Period Costs [Line Items]</t>
  </si>
  <si>
    <t>Cost Of Revenues [Member]</t>
  </si>
  <si>
    <t>Sales And Marketing [Member]</t>
  </si>
  <si>
    <t>Research And Development [Member]</t>
  </si>
  <si>
    <t>General And Administrative [Member]</t>
  </si>
  <si>
    <t>Stock-Based Compensation (Nature Of Total Stock-Based Compensation) (Details) - USD ($) $ in Thousands</t>
  </si>
  <si>
    <t>Share-based Compensation Arrangement by Share-based Payment Award [Line Items]</t>
  </si>
  <si>
    <t>Employee Service Share-based Compensation, Allocation of Recognized Period Costs, Capitalized Amount</t>
  </si>
  <si>
    <t>Performance Shares [Member]</t>
  </si>
  <si>
    <t>Employee Stock Purchase Plan [Member]</t>
  </si>
  <si>
    <t>Interest Expense (Interest Expense Schedule) (Details) - USD ($) $ in Thousands</t>
  </si>
  <si>
    <t>Contractual interest on Convertible Debentures</t>
  </si>
  <si>
    <t>Contractual interest on Notes</t>
  </si>
  <si>
    <t>Amortization of debt discount on the Convertible Debentures</t>
  </si>
  <si>
    <t>Credit facility and other interest expense</t>
  </si>
  <si>
    <t>Total interest expense</t>
  </si>
  <si>
    <t>Non-operating (loss) income (Details) - USD ($) $ in Thousands</t>
  </si>
  <si>
    <t>Interest Income</t>
  </si>
  <si>
    <t>Other Nonoperating Income (Expense)</t>
  </si>
  <si>
    <t>Nonoperating (loss) Income</t>
  </si>
  <si>
    <t>Income Taxes (Narrative) (Details)</t>
  </si>
  <si>
    <t>Sep. 30, 2016Rate</t>
  </si>
  <si>
    <t>Sep. 30, 2015Rate</t>
  </si>
  <si>
    <t>Statutory federal rate</t>
  </si>
  <si>
    <t>Income Taxes (Income Tax Expense From Continuing Operations And Effective Tax Rate) (Details) - USD ($) $ in Thousands</t>
  </si>
  <si>
    <t>Income tax expense from continuing operations</t>
  </si>
  <si>
    <t>Effective tax rate</t>
  </si>
  <si>
    <t>23.00%</t>
  </si>
  <si>
    <t>24.0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14473</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1045744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66</v>
      </c>
      <c s="2" r="B1" t="s">
        <v>1</v>
      </c>
    </row>
    <row spans="1:2" r="2">
      <c s="2" r="B2" t="s">
        <v>2</v>
      </c>
    </row>
    <row spans="1:2" r="3">
      <c s="3" r="A3" t="s">
        <v>133</v>
      </c>
    </row>
    <row spans="1:2" r="4">
      <c s="4" r="A4" t="s">
        <v>132</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168</v>
      </c>
      <c s="2" r="B1" t="s">
        <v>1</v>
      </c>
    </row>
    <row spans="1:2" r="2">
      <c s="2" r="B2" t="s">
        <v>2</v>
      </c>
    </row>
    <row spans="1:2" r="3">
      <c s="3" r="A3" t="s">
        <v>136</v>
      </c>
    </row>
    <row spans="1:2" r="4">
      <c s="4" r="A4" t="s">
        <v>169</v>
      </c>
      <c s="4" r="B4" t="s">
        <v>170</v>
      </c>
    </row>
    <row spans="1:2" r="5">
      <c s="4" r="A5" t="s">
        <v>171</v>
      </c>
      <c s="4" r="B5"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173</v>
      </c>
      <c s="2" r="B1" t="s">
        <v>1</v>
      </c>
    </row>
    <row spans="1:2" r="2">
      <c s="2" r="B2" t="s">
        <v>2</v>
      </c>
    </row>
    <row spans="1:2" r="3">
      <c s="3" r="A3" t="s">
        <v>143</v>
      </c>
    </row>
    <row spans="1:2" r="4">
      <c s="4" r="A4" t="s">
        <v>174</v>
      </c>
      <c s="4" r="B4" t="s">
        <v>175</v>
      </c>
    </row>
    <row spans="1:2" r="5">
      <c s="4" r="A5" t="s">
        <v>176</v>
      </c>
      <c s="4" r="B5"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77785</v>
      </c>
      <c s="7" r="C3" t="n">
        <v>228659</v>
      </c>
    </row>
    <row spans="1:3" r="4">
      <c s="4" r="A4" t="s">
        <v>26</v>
      </c>
      <c s="6" r="B4" t="n">
        <v>1579926</v>
      </c>
      <c s="6" r="C4" t="n">
        <v>1686771</v>
      </c>
    </row>
    <row spans="1:3" r="5">
      <c s="4" r="A5" t="s">
        <v>27</v>
      </c>
      <c s="6" r="B5" t="n">
        <v>15767</v>
      </c>
      <c s="6" r="C5" t="n">
        <v>12638</v>
      </c>
    </row>
    <row spans="1:3" r="6">
      <c s="4" r="A6" t="s">
        <v>28</v>
      </c>
      <c s="6" r="B6" t="n">
        <v>21490</v>
      </c>
      <c s="6" r="C6" t="n">
        <v>39856</v>
      </c>
    </row>
    <row spans="1:3" r="7">
      <c s="4" r="A7" t="s">
        <v>29</v>
      </c>
      <c s="6" r="B7" t="n">
        <v>1794968</v>
      </c>
      <c s="6" r="C7" t="n">
        <v>1967924</v>
      </c>
    </row>
    <row spans="1:3" r="8">
      <c s="4" r="A8" t="s">
        <v>30</v>
      </c>
      <c s="6" r="B8" t="n">
        <v>270165</v>
      </c>
      <c s="6" r="C8" t="n">
        <v>295570</v>
      </c>
    </row>
    <row spans="1:3" r="9">
      <c s="4" r="A9" t="s">
        <v>31</v>
      </c>
      <c s="6" r="B9" t="n">
        <v>52527</v>
      </c>
      <c s="6" r="C9" t="n">
        <v>52527</v>
      </c>
    </row>
    <row spans="1:3" r="10">
      <c s="4" r="A10" t="s">
        <v>32</v>
      </c>
      <c s="6" r="B10" t="n">
        <v>12819</v>
      </c>
      <c s="6" r="C10" t="n">
        <v>17361</v>
      </c>
    </row>
    <row spans="1:3" r="11">
      <c s="4" r="A11" t="s">
        <v>33</v>
      </c>
      <c s="6" r="B11" t="n">
        <v>145000</v>
      </c>
      <c s="6" r="C11" t="n">
        <v>2000</v>
      </c>
    </row>
    <row spans="1:3" r="12">
      <c s="4" r="A12" t="s">
        <v>34</v>
      </c>
      <c s="6" r="B12" t="n">
        <v>22500</v>
      </c>
      <c s="6" r="C12" t="n">
        <v>22355</v>
      </c>
    </row>
    <row spans="1:3" r="13">
      <c s="4" r="A13" t="s">
        <v>35</v>
      </c>
      <c s="6" r="B13" t="n">
        <v>503011</v>
      </c>
      <c s="6" r="C13" t="n">
        <v>389813</v>
      </c>
    </row>
    <row spans="1:3" r="14">
      <c s="4" r="A14" t="s">
        <v>36</v>
      </c>
      <c s="6" r="B14" t="n">
        <v>2297979</v>
      </c>
      <c s="6" r="C14" t="n">
        <v>2357737</v>
      </c>
    </row>
    <row spans="1:3" r="15">
      <c s="3" r="A15" t="s">
        <v>37</v>
      </c>
    </row>
    <row spans="1:3" r="16">
      <c s="4" r="A16" t="s">
        <v>38</v>
      </c>
      <c s="6" r="B16" t="n">
        <v>161966</v>
      </c>
      <c s="6" r="C16" t="n">
        <v>188171</v>
      </c>
    </row>
    <row spans="1:3" r="17">
      <c s="4" r="A17" t="s">
        <v>39</v>
      </c>
      <c s="6" r="B17" t="n">
        <v>693598</v>
      </c>
      <c s="6" r="C17" t="n">
        <v>680483</v>
      </c>
    </row>
    <row spans="1:3" r="18">
      <c s="4" r="A18" t="s">
        <v>40</v>
      </c>
      <c s="6" r="B18" t="n">
        <v>626862</v>
      </c>
      <c s="6" r="C18" t="n">
        <v>634326</v>
      </c>
    </row>
    <row spans="1:3" r="19">
      <c s="4" r="A19" t="s">
        <v>41</v>
      </c>
      <c s="6" r="B19" t="n">
        <v>1482426</v>
      </c>
      <c s="6" r="C19" t="n">
        <v>1502980</v>
      </c>
    </row>
    <row spans="1:3" r="20">
      <c s="4" r="A20" t="s">
        <v>42</v>
      </c>
      <c s="6" r="B20" t="n">
        <v>287214</v>
      </c>
      <c s="6" r="C20" t="n">
        <v>280859</v>
      </c>
    </row>
    <row spans="1:3" r="21">
      <c s="4" r="A21" t="s">
        <v>43</v>
      </c>
      <c s="6" r="B21" t="n">
        <v>1236731</v>
      </c>
      <c s="6" r="C21" t="n">
        <v>1235354</v>
      </c>
    </row>
    <row spans="1:3" r="22">
      <c s="4" r="A22" t="s">
        <v>44</v>
      </c>
      <c s="6" r="B22" t="n">
        <v>344179</v>
      </c>
      <c s="6" r="C22" t="n">
        <v>294194</v>
      </c>
    </row>
    <row spans="1:3" r="23">
      <c s="4" r="A23" t="s">
        <v>45</v>
      </c>
      <c s="6" r="B23" t="n">
        <v>116667</v>
      </c>
      <c s="6" r="C23" t="n">
        <v>114797</v>
      </c>
    </row>
    <row spans="1:3" r="24">
      <c s="4" r="A24" t="s">
        <v>46</v>
      </c>
      <c s="6" r="B24" t="n">
        <v>1984791</v>
      </c>
      <c s="6" r="C24" t="n">
        <v>1925204</v>
      </c>
    </row>
    <row spans="1:3" r="25">
      <c s="4" r="A25" t="s">
        <v>47</v>
      </c>
      <c s="6" r="B25" t="n">
        <v>3467217</v>
      </c>
      <c s="6" r="C25" t="n">
        <v>3428184</v>
      </c>
    </row>
    <row spans="1:3" r="26">
      <c s="4" r="A26" t="s">
        <v>48</v>
      </c>
      <c s="4" r="B26" t="s">
        <v>49</v>
      </c>
      <c s="4" r="C26" t="s">
        <v>49</v>
      </c>
    </row>
    <row spans="1:3" r="27">
      <c s="3" r="A27" t="s">
        <v>50</v>
      </c>
    </row>
    <row spans="1:3" r="28">
      <c s="4" r="A28" t="s">
        <v>51</v>
      </c>
      <c s="6" r="B28" t="n">
        <v>0</v>
      </c>
      <c s="6" r="C28" t="n">
        <v>0</v>
      </c>
    </row>
    <row spans="1:3" r="29">
      <c s="4" r="A29" t="s">
        <v>52</v>
      </c>
      <c s="6" r="B29" t="n">
        <v>324</v>
      </c>
      <c s="6" r="C29" t="n">
        <v>323</v>
      </c>
    </row>
    <row spans="1:3" r="30">
      <c s="4" r="A30" t="s">
        <v>53</v>
      </c>
      <c s="6" r="B30" t="n">
        <v>17123629</v>
      </c>
      <c s="6" r="C30" t="n">
        <v>17558822</v>
      </c>
    </row>
    <row spans="1:3" r="31">
      <c s="4" r="A31" t="s">
        <v>54</v>
      </c>
      <c s="6" r="B31" t="n">
        <v>-18290506</v>
      </c>
      <c s="6" r="C31" t="n">
        <v>-18625599</v>
      </c>
    </row>
    <row spans="1:3" r="32">
      <c s="4" r="A32" t="s">
        <v>55</v>
      </c>
      <c s="6" r="B32" t="n">
        <v>-2685</v>
      </c>
      <c s="6" r="C32" t="n">
        <v>-3993</v>
      </c>
    </row>
    <row spans="1:3" r="33">
      <c s="4" r="A33" t="s">
        <v>56</v>
      </c>
      <c s="6" r="B33" t="n">
        <v>-1169238</v>
      </c>
      <c s="6" r="C33" t="n">
        <v>-1070447</v>
      </c>
    </row>
    <row spans="1:3" r="34">
      <c s="4" r="A34" t="s">
        <v>57</v>
      </c>
      <c s="7" r="B34" t="n">
        <v>2297979</v>
      </c>
      <c s="7" r="C34" t="n">
        <v>23577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78</v>
      </c>
      <c s="2" r="B1" t="s">
        <v>1</v>
      </c>
    </row>
    <row spans="1:2" r="2">
      <c s="2" r="B2" t="s">
        <v>2</v>
      </c>
    </row>
    <row spans="1:2" r="3">
      <c s="3" r="A3" t="s">
        <v>150</v>
      </c>
    </row>
    <row spans="1:2" r="4">
      <c s="4" r="A4" t="s">
        <v>179</v>
      </c>
      <c s="4" r="B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181</v>
      </c>
      <c s="2" r="B1" t="s">
        <v>1</v>
      </c>
    </row>
    <row spans="1:2" r="2">
      <c s="2" r="B2" t="s">
        <v>2</v>
      </c>
    </row>
    <row spans="1:2" r="3">
      <c s="3" r="A3" t="s">
        <v>154</v>
      </c>
    </row>
    <row spans="1:2" r="4">
      <c s="4" r="A4" t="s">
        <v>182</v>
      </c>
      <c s="4" r="B4" t="s">
        <v>183</v>
      </c>
    </row>
    <row spans="1:2" r="5">
      <c s="4" r="A5" t="s">
        <v>184</v>
      </c>
      <c s="4" r="B5"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86</v>
      </c>
      <c s="2" r="B1" t="s">
        <v>1</v>
      </c>
    </row>
    <row spans="1:2" r="2">
      <c s="2" r="B2" t="s">
        <v>2</v>
      </c>
    </row>
    <row spans="1:2" r="3">
      <c s="3" r="A3" t="s">
        <v>157</v>
      </c>
    </row>
    <row spans="1:2" r="4">
      <c s="4" r="A4" t="s">
        <v>187</v>
      </c>
      <c s="4" r="B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89</v>
      </c>
      <c s="2" r="B1" t="s">
        <v>1</v>
      </c>
    </row>
    <row spans="1:2" r="2">
      <c s="2" r="B2" t="s">
        <v>2</v>
      </c>
    </row>
    <row spans="1:2" r="3">
      <c s="3" r="A3" t="s">
        <v>160</v>
      </c>
    </row>
    <row spans="1:2" r="4">
      <c s="4" r="A4" t="s">
        <v>190</v>
      </c>
      <c s="4" r="B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92</v>
      </c>
      <c s="2" r="B1" t="s">
        <v>1</v>
      </c>
    </row>
    <row spans="1:2" r="2">
      <c s="2" r="B2" t="s">
        <v>2</v>
      </c>
    </row>
    <row spans="1:2" r="3">
      <c s="3" r="A3" t="s">
        <v>164</v>
      </c>
    </row>
    <row spans="1:2" r="4">
      <c s="4" r="A4" t="s">
        <v>193</v>
      </c>
      <c s="4" r="B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95</v>
      </c>
      <c s="2" r="B1" t="s">
        <v>2</v>
      </c>
      <c s="2" r="C1" t="s">
        <v>23</v>
      </c>
      <c s="2" r="D1" t="s">
        <v>70</v>
      </c>
      <c s="2" r="E1" t="s">
        <v>196</v>
      </c>
    </row>
    <row spans="1:5" r="2">
      <c s="3" r="A2" t="s">
        <v>197</v>
      </c>
    </row>
    <row spans="1:5" r="3">
      <c s="4" r="A3" t="s">
        <v>198</v>
      </c>
      <c s="7" r="B3" t="n">
        <v>30089</v>
      </c>
      <c s="7" r="C3" t="n">
        <v>99027</v>
      </c>
    </row>
    <row spans="1:5" r="4">
      <c s="4" r="A4" t="s">
        <v>199</v>
      </c>
      <c s="6" r="B4" t="n">
        <v>155055</v>
      </c>
      <c s="6" r="C4" t="n">
        <v>137593</v>
      </c>
    </row>
    <row spans="1:5" r="5">
      <c s="4" r="A5" t="s">
        <v>200</v>
      </c>
      <c s="6" r="B5" t="n">
        <v>4439</v>
      </c>
      <c s="6" r="C5" t="n">
        <v>4007</v>
      </c>
    </row>
    <row spans="1:5" r="6">
      <c s="4" r="A6" t="s">
        <v>201</v>
      </c>
      <c s="6" r="B6" t="n">
        <v>1577537</v>
      </c>
      <c s="6" r="C6" t="n">
        <v>1685882</v>
      </c>
    </row>
    <row spans="1:5" r="7">
      <c s="4" r="A7" t="s">
        <v>202</v>
      </c>
      <c s="6" r="B7" t="n">
        <v>2389</v>
      </c>
      <c s="6" r="C7" t="n">
        <v>890</v>
      </c>
    </row>
    <row spans="1:5" r="8">
      <c s="4" r="A8" t="s">
        <v>203</v>
      </c>
      <c s="6" r="B8" t="n">
        <v>1769509</v>
      </c>
      <c s="6" r="C8" t="n">
        <v>1927399</v>
      </c>
    </row>
    <row spans="1:5" r="9">
      <c s="4" r="A9" t="s">
        <v>204</v>
      </c>
      <c s="6" r="B9" t="n">
        <v>177785</v>
      </c>
      <c s="6" r="C9" t="n">
        <v>228659</v>
      </c>
      <c s="7" r="D9" t="n">
        <v>177871</v>
      </c>
      <c s="7" r="E9" t="n">
        <v>191608</v>
      </c>
    </row>
    <row spans="1:5" r="10">
      <c s="4" r="A10" t="s">
        <v>205</v>
      </c>
      <c s="6" r="B10" t="n">
        <v>1579926</v>
      </c>
      <c s="6" r="C10" t="n">
        <v>1686771</v>
      </c>
    </row>
    <row spans="1:5" r="11">
      <c s="4" r="A11" t="s">
        <v>206</v>
      </c>
      <c s="7" r="B11" t="n">
        <v>11798</v>
      </c>
      <c s="7" r="C11" t="n">
        <v>1196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7</v>
      </c>
      <c s="2" r="B1" t="s">
        <v>2</v>
      </c>
      <c s="2" r="C1" t="s">
        <v>23</v>
      </c>
    </row>
    <row spans="1:3" r="2">
      <c s="3" r="A2" t="s">
        <v>133</v>
      </c>
    </row>
    <row spans="1:3" r="3">
      <c s="4" r="A3" t="s">
        <v>201</v>
      </c>
      <c s="7" r="B3" t="n">
        <v>1577537</v>
      </c>
      <c s="7" r="C3" t="n">
        <v>1685882</v>
      </c>
    </row>
    <row spans="1:3" r="4">
      <c s="4" r="A4" t="s">
        <v>208</v>
      </c>
      <c s="7" r="B4" t="n">
        <v>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9</v>
      </c>
      <c s="2" r="B1" t="s">
        <v>2</v>
      </c>
      <c s="2" r="C1" t="s">
        <v>23</v>
      </c>
    </row>
    <row spans="1:3" r="2">
      <c s="3" r="A2" t="s">
        <v>210</v>
      </c>
    </row>
    <row spans="1:3" r="3">
      <c s="4" r="A3" t="s">
        <v>211</v>
      </c>
      <c s="7" r="B3" t="n">
        <v>1735105</v>
      </c>
      <c s="7" r="C3" t="n">
        <v>1824595</v>
      </c>
    </row>
    <row spans="1:3" r="4">
      <c s="4" r="A4" t="s">
        <v>212</v>
      </c>
      <c s="6" r="B4" t="n">
        <v>14414</v>
      </c>
      <c s="6" r="C4" t="n">
        <v>30290</v>
      </c>
    </row>
    <row spans="1:3" r="5">
      <c s="4" r="A5" t="s">
        <v>213</v>
      </c>
    </row>
    <row spans="1:3" r="6">
      <c s="3" r="A6" t="s">
        <v>210</v>
      </c>
    </row>
    <row spans="1:3" r="7">
      <c s="4" r="A7" t="s">
        <v>214</v>
      </c>
      <c s="6" r="B7" t="n">
        <v>14330</v>
      </c>
      <c s="6" r="C7" t="n">
        <v>30126</v>
      </c>
    </row>
    <row spans="1:3" r="8">
      <c s="4" r="A8" t="s">
        <v>215</v>
      </c>
    </row>
    <row spans="1:3" r="9">
      <c s="3" r="A9" t="s">
        <v>210</v>
      </c>
    </row>
    <row spans="1:3" r="10">
      <c s="4" r="A10" t="s">
        <v>216</v>
      </c>
      <c s="6" r="B10" t="n">
        <v>155055</v>
      </c>
      <c s="6" r="C10" t="n">
        <v>137593</v>
      </c>
    </row>
    <row spans="1:3" r="11">
      <c s="4" r="A11" t="s">
        <v>217</v>
      </c>
    </row>
    <row spans="1:3" r="12">
      <c s="3" r="A12" t="s">
        <v>210</v>
      </c>
    </row>
    <row spans="1:3" r="13">
      <c s="4" r="A13" t="s">
        <v>218</v>
      </c>
      <c s="6" r="B13" t="n">
        <v>1577537</v>
      </c>
      <c s="6" r="C13" t="n">
        <v>1685882</v>
      </c>
    </row>
    <row spans="1:3" r="14">
      <c s="4" r="A14" t="s">
        <v>219</v>
      </c>
    </row>
    <row spans="1:3" r="15">
      <c s="3" r="A15" t="s">
        <v>210</v>
      </c>
    </row>
    <row spans="1:3" r="16">
      <c s="4" r="A16" t="s">
        <v>218</v>
      </c>
      <c s="6" r="B16" t="n">
        <v>2389</v>
      </c>
      <c s="6" r="C16" t="n">
        <v>890</v>
      </c>
    </row>
    <row spans="1:3" r="17">
      <c s="4" r="A17" t="s">
        <v>220</v>
      </c>
    </row>
    <row spans="1:3" r="18">
      <c s="3" r="A18" t="s">
        <v>210</v>
      </c>
    </row>
    <row spans="1:3" r="19">
      <c s="4" r="A19" t="s">
        <v>221</v>
      </c>
      <c s="6" r="B19" t="n">
        <v>124</v>
      </c>
      <c s="6" r="C19" t="n">
        <v>230</v>
      </c>
    </row>
    <row spans="1:3" r="20">
      <c s="4" r="A20" t="s">
        <v>222</v>
      </c>
      <c s="6" r="B20" t="n">
        <v>84</v>
      </c>
      <c s="6" r="C20" t="n">
        <v>164</v>
      </c>
    </row>
    <row spans="1:3" r="21">
      <c s="4" r="A21" t="s">
        <v>223</v>
      </c>
    </row>
    <row spans="1:3" r="22">
      <c s="3" r="A22" t="s">
        <v>210</v>
      </c>
    </row>
    <row spans="1:3" r="23">
      <c s="4" r="A23" t="s">
        <v>211</v>
      </c>
      <c s="6" r="B23" t="n">
        <v>1734981</v>
      </c>
      <c s="6" r="C23" t="n">
        <v>1824365</v>
      </c>
    </row>
    <row spans="1:3" r="24">
      <c s="4" r="A24" t="s">
        <v>212</v>
      </c>
      <c s="6" r="B24" t="n">
        <v>0</v>
      </c>
      <c s="6" r="C24" t="n">
        <v>0</v>
      </c>
    </row>
    <row spans="1:3" r="25">
      <c s="4" r="A25" t="s">
        <v>224</v>
      </c>
    </row>
    <row spans="1:3" r="26">
      <c s="3" r="A26" t="s">
        <v>210</v>
      </c>
    </row>
    <row spans="1:3" r="27">
      <c s="4" r="A27" t="s">
        <v>214</v>
      </c>
      <c s="6" r="B27" t="n">
        <v>0</v>
      </c>
      <c s="6" r="C27" t="n">
        <v>0</v>
      </c>
    </row>
    <row spans="1:3" r="28">
      <c s="4" r="A28" t="s">
        <v>225</v>
      </c>
    </row>
    <row spans="1:3" r="29">
      <c s="3" r="A29" t="s">
        <v>210</v>
      </c>
    </row>
    <row spans="1:3" r="30">
      <c s="4" r="A30" t="s">
        <v>216</v>
      </c>
      <c s="6" r="B30" t="n">
        <v>155055</v>
      </c>
      <c s="6" r="C30" t="n">
        <v>137593</v>
      </c>
    </row>
    <row spans="1:3" r="31">
      <c s="4" r="A31" t="s">
        <v>226</v>
      </c>
    </row>
    <row spans="1:3" r="32">
      <c s="3" r="A32" t="s">
        <v>210</v>
      </c>
    </row>
    <row spans="1:3" r="33">
      <c s="4" r="A33" t="s">
        <v>218</v>
      </c>
      <c s="6" r="B33" t="n">
        <v>1577537</v>
      </c>
      <c s="6" r="C33" t="n">
        <v>1685882</v>
      </c>
    </row>
    <row spans="1:3" r="34">
      <c s="4" r="A34" t="s">
        <v>227</v>
      </c>
    </row>
    <row spans="1:3" r="35">
      <c s="3" r="A35" t="s">
        <v>210</v>
      </c>
    </row>
    <row spans="1:3" r="36">
      <c s="4" r="A36" t="s">
        <v>218</v>
      </c>
      <c s="6" r="B36" t="n">
        <v>2389</v>
      </c>
      <c s="6" r="C36" t="n">
        <v>890</v>
      </c>
    </row>
    <row spans="1:3" r="37">
      <c s="4" r="A37" t="s">
        <v>228</v>
      </c>
    </row>
    <row spans="1:3" r="38">
      <c s="3" r="A38" t="s">
        <v>210</v>
      </c>
    </row>
    <row spans="1:3" r="39">
      <c s="4" r="A39" t="s">
        <v>221</v>
      </c>
      <c s="6" r="B39" t="n">
        <v>0</v>
      </c>
      <c s="6" r="C39" t="n">
        <v>0</v>
      </c>
    </row>
    <row spans="1:3" r="40">
      <c s="4" r="A40" t="s">
        <v>222</v>
      </c>
      <c s="6" r="B40" t="n">
        <v>0</v>
      </c>
      <c s="6" r="C40" t="n">
        <v>0</v>
      </c>
    </row>
    <row spans="1:3" r="41">
      <c s="4" r="A41" t="s">
        <v>229</v>
      </c>
    </row>
    <row spans="1:3" r="42">
      <c s="3" r="A42" t="s">
        <v>210</v>
      </c>
    </row>
    <row spans="1:3" r="43">
      <c s="4" r="A43" t="s">
        <v>211</v>
      </c>
      <c s="6" r="B43" t="n">
        <v>124</v>
      </c>
      <c s="6" r="C43" t="n">
        <v>230</v>
      </c>
    </row>
    <row spans="1:3" r="44">
      <c s="4" r="A44" t="s">
        <v>212</v>
      </c>
      <c s="6" r="B44" t="n">
        <v>84</v>
      </c>
      <c s="6" r="C44" t="n">
        <v>164</v>
      </c>
    </row>
    <row spans="1:3" r="45">
      <c s="4" r="A45" t="s">
        <v>230</v>
      </c>
    </row>
    <row spans="1:3" r="46">
      <c s="3" r="A46" t="s">
        <v>210</v>
      </c>
    </row>
    <row spans="1:3" r="47">
      <c s="4" r="A47" t="s">
        <v>214</v>
      </c>
      <c s="6" r="B47" t="n">
        <v>0</v>
      </c>
      <c s="6" r="C47" t="n">
        <v>0</v>
      </c>
    </row>
    <row spans="1:3" r="48">
      <c s="4" r="A48" t="s">
        <v>231</v>
      </c>
    </row>
    <row spans="1:3" r="49">
      <c s="3" r="A49" t="s">
        <v>210</v>
      </c>
    </row>
    <row spans="1:3" r="50">
      <c s="4" r="A50" t="s">
        <v>216</v>
      </c>
      <c s="6" r="B50" t="n">
        <v>0</v>
      </c>
      <c s="6" r="C50" t="n">
        <v>0</v>
      </c>
    </row>
    <row spans="1:3" r="51">
      <c s="4" r="A51" t="s">
        <v>232</v>
      </c>
    </row>
    <row spans="1:3" r="52">
      <c s="3" r="A52" t="s">
        <v>210</v>
      </c>
    </row>
    <row spans="1:3" r="53">
      <c s="4" r="A53" t="s">
        <v>218</v>
      </c>
      <c s="6" r="B53" t="n">
        <v>0</v>
      </c>
      <c s="6" r="C53" t="n">
        <v>0</v>
      </c>
    </row>
    <row spans="1:3" r="54">
      <c s="4" r="A54" t="s">
        <v>233</v>
      </c>
    </row>
    <row spans="1:3" r="55">
      <c s="3" r="A55" t="s">
        <v>210</v>
      </c>
    </row>
    <row spans="1:3" r="56">
      <c s="4" r="A56" t="s">
        <v>218</v>
      </c>
      <c s="6" r="B56" t="n">
        <v>0</v>
      </c>
      <c s="6" r="C56" t="n">
        <v>0</v>
      </c>
    </row>
    <row spans="1:3" r="57">
      <c s="4" r="A57" t="s">
        <v>234</v>
      </c>
    </row>
    <row spans="1:3" r="58">
      <c s="3" r="A58" t="s">
        <v>210</v>
      </c>
    </row>
    <row spans="1:3" r="59">
      <c s="4" r="A59" t="s">
        <v>221</v>
      </c>
      <c s="6" r="B59" t="n">
        <v>124</v>
      </c>
      <c s="6" r="C59" t="n">
        <v>230</v>
      </c>
    </row>
    <row spans="1:3" r="60">
      <c s="4" r="A60" t="s">
        <v>222</v>
      </c>
      <c s="6" r="B60" t="n">
        <v>84</v>
      </c>
      <c s="6" r="C60" t="n">
        <v>164</v>
      </c>
    </row>
    <row spans="1:3" r="61">
      <c s="4" r="A61" t="s">
        <v>235</v>
      </c>
    </row>
    <row spans="1:3" r="62">
      <c s="3" r="A62" t="s">
        <v>210</v>
      </c>
    </row>
    <row spans="1:3" r="63">
      <c s="4" r="A63" t="s">
        <v>211</v>
      </c>
      <c s="6" r="B63" t="n">
        <v>0</v>
      </c>
      <c s="6" r="C63" t="n">
        <v>0</v>
      </c>
    </row>
    <row spans="1:3" r="64">
      <c s="4" r="A64" t="s">
        <v>212</v>
      </c>
      <c s="6" r="B64" t="n">
        <v>14330</v>
      </c>
      <c s="6" r="C64" t="n">
        <v>30126</v>
      </c>
    </row>
    <row spans="1:3" r="65">
      <c s="4" r="A65" t="s">
        <v>236</v>
      </c>
    </row>
    <row spans="1:3" r="66">
      <c s="3" r="A66" t="s">
        <v>210</v>
      </c>
    </row>
    <row spans="1:3" r="67">
      <c s="4" r="A67" t="s">
        <v>214</v>
      </c>
      <c s="6" r="B67" t="n">
        <v>14330</v>
      </c>
      <c s="6" r="C67" t="n">
        <v>30126</v>
      </c>
    </row>
    <row spans="1:3" r="68">
      <c s="4" r="A68" t="s">
        <v>237</v>
      </c>
    </row>
    <row spans="1:3" r="69">
      <c s="3" r="A69" t="s">
        <v>210</v>
      </c>
    </row>
    <row spans="1:3" r="70">
      <c s="4" r="A70" t="s">
        <v>216</v>
      </c>
      <c s="6" r="B70" t="n">
        <v>0</v>
      </c>
      <c s="6" r="C70" t="n">
        <v>0</v>
      </c>
    </row>
    <row spans="1:3" r="71">
      <c s="4" r="A71" t="s">
        <v>238</v>
      </c>
    </row>
    <row spans="1:3" r="72">
      <c s="3" r="A72" t="s">
        <v>210</v>
      </c>
    </row>
    <row spans="1:3" r="73">
      <c s="4" r="A73" t="s">
        <v>218</v>
      </c>
      <c s="6" r="B73" t="n">
        <v>0</v>
      </c>
      <c s="6" r="C73" t="n">
        <v>0</v>
      </c>
    </row>
    <row spans="1:3" r="74">
      <c s="4" r="A74" t="s">
        <v>239</v>
      </c>
    </row>
    <row spans="1:3" r="75">
      <c s="3" r="A75" t="s">
        <v>210</v>
      </c>
    </row>
    <row spans="1:3" r="76">
      <c s="4" r="A76" t="s">
        <v>221</v>
      </c>
      <c s="6" r="B76" t="n">
        <v>0</v>
      </c>
      <c s="6" r="C76" t="n">
        <v>0</v>
      </c>
    </row>
    <row spans="1:3" r="77">
      <c s="4" r="A77" t="s">
        <v>222</v>
      </c>
      <c s="7" r="B77" t="n">
        <v>0</v>
      </c>
      <c s="7" r="C77"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0</v>
      </c>
      <c s="2" r="B1" t="s">
        <v>69</v>
      </c>
      <c s="2" r="D1" t="s">
        <v>1</v>
      </c>
    </row>
    <row spans="1:5" r="2">
      <c s="2" r="B2" t="s">
        <v>2</v>
      </c>
      <c s="2" r="C2" t="s">
        <v>70</v>
      </c>
      <c s="2" r="D2" t="s">
        <v>2</v>
      </c>
      <c s="2" r="E2" t="s">
        <v>70</v>
      </c>
    </row>
    <row spans="1:5" r="3">
      <c s="3" r="A3" t="s">
        <v>210</v>
      </c>
    </row>
    <row spans="1:5" r="4">
      <c s="4" r="A4" t="s">
        <v>241</v>
      </c>
      <c s="7" r="B4" t="n">
        <v>22611</v>
      </c>
      <c s="7" r="C4" t="n">
        <v>25841</v>
      </c>
      <c s="7" r="D4" t="n">
        <v>30126</v>
      </c>
      <c s="7" r="E4" t="n">
        <v>26755</v>
      </c>
    </row>
    <row spans="1:5" r="5">
      <c s="4" r="A5" t="s">
        <v>102</v>
      </c>
      <c s="6" r="B5" t="n">
        <v>-6841</v>
      </c>
      <c s="6" r="C5" t="n">
        <v>-5534</v>
      </c>
      <c s="6" r="D5" t="n">
        <v>-13385</v>
      </c>
      <c s="6" r="E5" t="n">
        <v>-10759</v>
      </c>
    </row>
    <row spans="1:5" r="6">
      <c s="4" r="A6" t="s">
        <v>242</v>
      </c>
      <c s="6" r="B6" t="n">
        <v>-1440</v>
      </c>
      <c s="6" r="C6" t="n">
        <v>4747</v>
      </c>
      <c s="6" r="D6" t="n">
        <v>-2411</v>
      </c>
      <c s="6" r="E6" t="n">
        <v>9058</v>
      </c>
    </row>
    <row spans="1:5" r="7">
      <c s="4" r="A7" t="s">
        <v>243</v>
      </c>
      <c s="7" r="B7" t="n">
        <v>14330</v>
      </c>
      <c s="7" r="C7" t="n">
        <v>25054</v>
      </c>
      <c s="7" r="D7" t="n">
        <v>14330</v>
      </c>
      <c s="7" r="E7" t="n">
        <v>2505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4</v>
      </c>
      <c s="2" r="B1" t="s">
        <v>69</v>
      </c>
      <c s="2" r="D1" t="s">
        <v>1</v>
      </c>
    </row>
    <row spans="1:5" r="2">
      <c s="2" r="B2" t="s">
        <v>2</v>
      </c>
      <c s="2" r="C2" t="s">
        <v>70</v>
      </c>
      <c s="2" r="D2" t="s">
        <v>2</v>
      </c>
      <c s="2" r="E2" t="s">
        <v>70</v>
      </c>
    </row>
    <row spans="1:5" r="3">
      <c s="4" r="A3" t="s">
        <v>102</v>
      </c>
      <c s="7" r="B3" t="n">
        <v>-6841</v>
      </c>
      <c s="7" r="C3" t="n">
        <v>-5534</v>
      </c>
      <c s="7" r="D3" t="n">
        <v>-13385</v>
      </c>
      <c s="7" r="E3" t="n">
        <v>-10759</v>
      </c>
    </row>
    <row spans="1:5" r="4">
      <c s="4" r="A4" t="s">
        <v>245</v>
      </c>
      <c s="6" r="B4" t="n">
        <v>7700</v>
      </c>
      <c s="7" r="D4" t="n">
        <v>7700</v>
      </c>
    </row>
    <row spans="1:5" r="5">
      <c s="4" r="A5" t="s">
        <v>246</v>
      </c>
      <c s="4" r="D5" t="s">
        <v>247</v>
      </c>
    </row>
    <row spans="1:5" r="6">
      <c s="4" r="A6" t="s">
        <v>248</v>
      </c>
      <c s="4" r="D6" t="s">
        <v>249</v>
      </c>
    </row>
    <row spans="1:5" r="7">
      <c s="4" r="A7" t="s">
        <v>250</v>
      </c>
      <c s="6" r="B7" t="n">
        <v>2900000</v>
      </c>
      <c s="7" r="D7" t="n">
        <v>2900000</v>
      </c>
    </row>
    <row spans="1:5" r="8">
      <c s="4" r="A8" t="s">
        <v>251</v>
      </c>
      <c s="6" r="B8" t="n">
        <v>764100</v>
      </c>
      <c s="6" r="D8" t="n">
        <v>764100</v>
      </c>
    </row>
    <row spans="1:5" r="9">
      <c s="4" r="A9" t="s">
        <v>252</v>
      </c>
      <c s="7" r="B9" t="n">
        <v>525600</v>
      </c>
      <c s="7" r="D9" t="n">
        <v>525600</v>
      </c>
    </row>
    <row spans="1:5" r="10">
      <c s="4" r="A10" t="s">
        <v>253</v>
      </c>
    </row>
    <row spans="1:5" r="11">
      <c s="4" r="A11" t="s">
        <v>254</v>
      </c>
      <c s="4" r="D11" t="s">
        <v>255</v>
      </c>
    </row>
    <row spans="1:5" r="12">
      <c s="4" r="A12" t="s">
        <v>256</v>
      </c>
      <c s="4" r="D12" t="s">
        <v>257</v>
      </c>
    </row>
    <row spans="1:5" r="13">
      <c s="4" r="A13" t="s">
        <v>258</v>
      </c>
    </row>
    <row spans="1:5" r="14">
      <c s="4" r="A14" t="s">
        <v>254</v>
      </c>
      <c s="4" r="D14" t="s">
        <v>259</v>
      </c>
    </row>
    <row spans="1:5" r="15">
      <c s="4" r="A15" t="s">
        <v>256</v>
      </c>
      <c s="4" r="D15" t="s">
        <v>26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23</v>
      </c>
    </row>
    <row spans="1:3" r="2">
      <c s="3" r="A2" t="s">
        <v>59</v>
      </c>
    </row>
    <row spans="1:3" r="3">
      <c s="4" r="A3" t="s">
        <v>60</v>
      </c>
      <c s="8" r="B3" t="n">
        <v>0.001</v>
      </c>
      <c s="8" r="C3" t="n">
        <v>0.001</v>
      </c>
    </row>
    <row spans="1:3" r="4">
      <c s="4" r="A4" t="s">
        <v>61</v>
      </c>
      <c s="6" r="B4" t="n">
        <v>5000</v>
      </c>
      <c s="6" r="C4" t="n">
        <v>5000</v>
      </c>
    </row>
    <row spans="1:3" r="5">
      <c s="4" r="A5" t="s">
        <v>62</v>
      </c>
      <c s="6" r="B5" t="n">
        <v>0</v>
      </c>
      <c s="6" r="C5" t="n">
        <v>0</v>
      </c>
    </row>
    <row spans="1:3" r="6">
      <c s="4" r="A6" t="s">
        <v>63</v>
      </c>
      <c s="6" r="B6" t="n">
        <v>0</v>
      </c>
      <c s="6" r="C6" t="n">
        <v>0</v>
      </c>
    </row>
    <row spans="1:3" r="7">
      <c s="4" r="A7" t="s">
        <v>64</v>
      </c>
      <c s="8" r="B7" t="n">
        <v>0.001</v>
      </c>
      <c s="8" r="C7" t="n">
        <v>0.001</v>
      </c>
    </row>
    <row spans="1:3" r="8">
      <c s="4" r="A8" t="s">
        <v>65</v>
      </c>
      <c s="6" r="B8" t="n">
        <v>1000000</v>
      </c>
      <c s="6" r="C8" t="n">
        <v>1000000</v>
      </c>
    </row>
    <row spans="1:3" r="9">
      <c s="4" r="A9" t="s">
        <v>66</v>
      </c>
      <c s="6" r="B9" t="n">
        <v>324088</v>
      </c>
      <c s="6" r="C9" t="n">
        <v>322990</v>
      </c>
    </row>
    <row spans="1:3" r="10">
      <c s="4" r="A10" t="s">
        <v>67</v>
      </c>
      <c s="6" r="B10" t="n">
        <v>105095</v>
      </c>
      <c s="6" r="C10" t="n">
        <v>1100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61</v>
      </c>
      <c s="2" r="B1" t="s">
        <v>2</v>
      </c>
      <c s="2" r="C1" t="s">
        <v>23</v>
      </c>
    </row>
    <row spans="1:3" r="2">
      <c s="3" r="A2" t="s">
        <v>262</v>
      </c>
    </row>
    <row spans="1:3" r="3">
      <c s="4" r="A3" t="s">
        <v>114</v>
      </c>
      <c s="7" r="B3" t="n">
        <v>145000</v>
      </c>
      <c s="7" r="C3" t="n">
        <v>2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3</v>
      </c>
      <c s="2" r="B1" t="s">
        <v>2</v>
      </c>
      <c s="2" r="C1" t="s">
        <v>23</v>
      </c>
    </row>
    <row spans="1:3" r="2">
      <c s="3" r="A2" t="s">
        <v>143</v>
      </c>
    </row>
    <row spans="1:3" r="3">
      <c s="4" r="A3" t="s">
        <v>264</v>
      </c>
      <c s="7" r="B3" t="n">
        <v>16043</v>
      </c>
      <c s="7" r="C3" t="n">
        <v>14823</v>
      </c>
    </row>
    <row spans="1:3" r="4">
      <c s="4" r="A4" t="s">
        <v>265</v>
      </c>
      <c s="6" r="B4" t="n">
        <v>3714</v>
      </c>
      <c s="6" r="C4" t="n">
        <v>23098</v>
      </c>
    </row>
    <row spans="1:3" r="5">
      <c s="4" r="A5" t="s">
        <v>266</v>
      </c>
      <c s="6" r="B5" t="n">
        <v>1733</v>
      </c>
      <c s="6" r="C5" t="n">
        <v>1935</v>
      </c>
    </row>
    <row spans="1:3" r="6">
      <c s="4" r="A6" t="s">
        <v>28</v>
      </c>
      <c s="7" r="B6" t="n">
        <v>21490</v>
      </c>
      <c s="7" r="C6" t="n">
        <v>3985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7</v>
      </c>
      <c s="2" r="B1" t="s">
        <v>2</v>
      </c>
      <c s="2" r="C1" t="s">
        <v>23</v>
      </c>
    </row>
    <row spans="1:3" r="2">
      <c s="3" r="A2" t="s">
        <v>143</v>
      </c>
    </row>
    <row spans="1:3" r="3">
      <c s="4" r="A3" t="s">
        <v>268</v>
      </c>
      <c s="7" r="B3" t="n">
        <v>16028</v>
      </c>
      <c s="7" r="C3" t="n">
        <v>23298</v>
      </c>
    </row>
    <row spans="1:3" r="4">
      <c s="4" r="A4" t="s">
        <v>269</v>
      </c>
      <c s="6" r="B4" t="n">
        <v>45216</v>
      </c>
      <c s="6" r="C4" t="n">
        <v>51851</v>
      </c>
    </row>
    <row spans="1:3" r="5">
      <c s="4" r="A5" t="s">
        <v>270</v>
      </c>
      <c s="6" r="B5" t="n">
        <v>37944</v>
      </c>
      <c s="6" r="C5" t="n">
        <v>48307</v>
      </c>
    </row>
    <row spans="1:3" r="6">
      <c s="4" r="A6" t="s">
        <v>271</v>
      </c>
      <c s="6" r="B6" t="n">
        <v>32779</v>
      </c>
      <c s="6" r="C6" t="n">
        <v>27701</v>
      </c>
    </row>
    <row spans="1:3" r="7">
      <c s="4" r="A7" t="s">
        <v>272</v>
      </c>
      <c s="6" r="B7" t="n">
        <v>16551</v>
      </c>
      <c s="6" r="C7" t="n">
        <v>16943</v>
      </c>
    </row>
    <row spans="1:3" r="8">
      <c s="4" r="A8" t="s">
        <v>273</v>
      </c>
      <c s="6" r="B8" t="n">
        <v>13448</v>
      </c>
      <c s="6" r="C8" t="n">
        <v>20071</v>
      </c>
    </row>
    <row spans="1:3" r="9">
      <c s="4" r="A9" t="s">
        <v>274</v>
      </c>
      <c s="7" r="B9" t="n">
        <v>161966</v>
      </c>
      <c s="7" r="C9" t="n">
        <v>18817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s="1" r="A1" t="s">
        <v>275</v>
      </c>
      <c s="2" r="B1" t="s">
        <v>276</v>
      </c>
      <c s="2" r="C1" t="s">
        <v>69</v>
      </c>
      <c s="2" r="D1" t="s">
        <v>1</v>
      </c>
    </row>
    <row spans="1:4" r="2">
      <c s="2" r="B2" t="s">
        <v>277</v>
      </c>
      <c s="2" r="C2" t="s">
        <v>2</v>
      </c>
      <c s="2" r="D2" t="s">
        <v>2</v>
      </c>
    </row>
    <row spans="1:4" r="3">
      <c s="3" r="A3" t="s">
        <v>278</v>
      </c>
    </row>
    <row spans="1:4" r="4">
      <c s="4" r="A4" t="s">
        <v>279</v>
      </c>
      <c s="10" r="B4" t="n">
        <v>611.2</v>
      </c>
    </row>
    <row spans="1:4" r="5">
      <c s="4" r="A5" t="s">
        <v>280</v>
      </c>
      <c s="10" r="B5" t="n">
        <v>388.8</v>
      </c>
      <c s="10" r="C5" t="n">
        <v>588.9</v>
      </c>
      <c s="10" r="D5" t="n">
        <v>588.9</v>
      </c>
    </row>
    <row spans="1:4" r="6">
      <c s="4" r="A6" t="s">
        <v>281</v>
      </c>
      <c s="6" r="C6" t="n">
        <v>219</v>
      </c>
      <c s="6" r="D6" t="n">
        <v>219</v>
      </c>
    </row>
    <row spans="1:4" r="7">
      <c s="4" r="A7" t="s">
        <v>282</v>
      </c>
      <c s="7" r="C7" t="n">
        <v>8000</v>
      </c>
      <c s="7" r="D7" t="n">
        <v>8000</v>
      </c>
    </row>
    <row spans="1:4" r="8">
      <c s="4" r="A8" t="s">
        <v>283</v>
      </c>
    </row>
    <row spans="1:4" r="9">
      <c s="3" r="A9" t="s">
        <v>278</v>
      </c>
    </row>
    <row spans="1:4" r="10">
      <c s="4" r="A10" t="s">
        <v>284</v>
      </c>
      <c s="7" r="C10" t="n">
        <v>1000</v>
      </c>
      <c s="7" r="D10" t="n">
        <v>1000</v>
      </c>
    </row>
    <row spans="1:4" r="11">
      <c s="4" r="A11" t="s">
        <v>285</v>
      </c>
      <c s="11" r="C11" t="n">
        <v>2.2</v>
      </c>
      <c s="11" r="D11" t="n">
        <v>5.8</v>
      </c>
    </row>
    <row spans="1:4" r="12">
      <c s="4" r="A12" t="s">
        <v>286</v>
      </c>
      <c s="9" r="C12" t="n">
        <v>79.66</v>
      </c>
      <c s="9" r="D12" t="n">
        <v>82.72</v>
      </c>
    </row>
    <row spans="1:4" r="13">
      <c s="4" r="A13" t="s">
        <v>287</v>
      </c>
      <c s="7" r="C13" t="n">
        <v>177</v>
      </c>
      <c s="10" r="D13" t="n">
        <v>476.8</v>
      </c>
    </row>
    <row spans="1:4" r="14">
      <c s="4" r="A14" t="s">
        <v>288</v>
      </c>
    </row>
    <row spans="1:4" r="15">
      <c s="3" r="A15" t="s">
        <v>278</v>
      </c>
    </row>
    <row spans="1:4" r="16">
      <c s="4" r="A16" t="s">
        <v>285</v>
      </c>
      <c s="11" r="D16" t="n">
        <v>0.3</v>
      </c>
    </row>
    <row spans="1:4" r="17">
      <c s="4" r="A17" t="s">
        <v>286</v>
      </c>
      <c s="9" r="D17" t="n">
        <v>80.87</v>
      </c>
    </row>
    <row spans="1:4" r="18">
      <c s="4" r="A18" t="s">
        <v>287</v>
      </c>
      <c s="10" r="D18" t="n">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9</v>
      </c>
      <c s="2" r="B1" t="s">
        <v>69</v>
      </c>
      <c s="2" r="D1" t="s">
        <v>1</v>
      </c>
    </row>
    <row spans="1:5" r="2">
      <c s="2" r="B2" t="s">
        <v>2</v>
      </c>
      <c s="2" r="C2" t="s">
        <v>70</v>
      </c>
      <c s="2" r="D2" t="s">
        <v>2</v>
      </c>
      <c s="2" r="E2" t="s">
        <v>70</v>
      </c>
    </row>
    <row spans="1:5" r="3">
      <c s="3" r="A3" t="s">
        <v>150</v>
      </c>
    </row>
    <row spans="1:5" r="4">
      <c s="4" r="A4" t="s">
        <v>290</v>
      </c>
      <c s="6" r="B4" t="n">
        <v>106307</v>
      </c>
      <c s="6" r="C4" t="n">
        <v>112955</v>
      </c>
      <c s="6" r="D4" t="n">
        <v>107982</v>
      </c>
      <c s="6" r="E4" t="n">
        <v>115235</v>
      </c>
    </row>
    <row spans="1:5" r="5">
      <c s="4" r="A5" t="s">
        <v>291</v>
      </c>
      <c s="6" r="B5" t="n">
        <v>20789</v>
      </c>
      <c s="6" r="C5" t="n">
        <v>18024</v>
      </c>
      <c s="6" r="D5" t="n">
        <v>21244</v>
      </c>
      <c s="6" r="E5" t="n">
        <v>16936</v>
      </c>
    </row>
    <row spans="1:5" r="6">
      <c s="4" r="A6" t="s">
        <v>292</v>
      </c>
      <c s="6" r="B6" t="n">
        <v>654</v>
      </c>
      <c s="6" r="C6" t="n">
        <v>742</v>
      </c>
      <c s="6" r="D6" t="n">
        <v>741</v>
      </c>
      <c s="6" r="E6" t="n">
        <v>754</v>
      </c>
    </row>
    <row spans="1:5" r="7">
      <c s="4" r="A7" t="s">
        <v>293</v>
      </c>
      <c s="6" r="B7" t="n">
        <v>127750</v>
      </c>
      <c s="6" r="C7" t="n">
        <v>131721</v>
      </c>
      <c s="6" r="D7" t="n">
        <v>129967</v>
      </c>
      <c s="6" r="E7" t="n">
        <v>1329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4</v>
      </c>
      <c s="2" r="B1" t="s">
        <v>69</v>
      </c>
      <c s="2" r="D1" t="s">
        <v>1</v>
      </c>
    </row>
    <row spans="1:5" r="2">
      <c s="2" r="B2" t="s">
        <v>2</v>
      </c>
      <c s="2" r="C2" t="s">
        <v>70</v>
      </c>
      <c s="2" r="D2" t="s">
        <v>2</v>
      </c>
      <c s="2" r="E2" t="s">
        <v>70</v>
      </c>
    </row>
    <row spans="1:5" r="3">
      <c s="3" r="A3" t="s">
        <v>295</v>
      </c>
    </row>
    <row spans="1:5" r="4">
      <c s="4" r="A4" t="s">
        <v>99</v>
      </c>
      <c s="7" r="B4" t="n">
        <v>12854</v>
      </c>
      <c s="7" r="C4" t="n">
        <v>12222</v>
      </c>
      <c s="7" r="D4" t="n">
        <v>35745</v>
      </c>
      <c s="7" r="E4" t="n">
        <v>34351</v>
      </c>
    </row>
    <row spans="1:5" r="5">
      <c s="4" r="A5" t="s">
        <v>296</v>
      </c>
    </row>
    <row spans="1:5" r="6">
      <c s="3" r="A6" t="s">
        <v>295</v>
      </c>
    </row>
    <row spans="1:5" r="7">
      <c s="4" r="A7" t="s">
        <v>99</v>
      </c>
      <c s="6" r="B7" t="n">
        <v>1779</v>
      </c>
      <c s="6" r="C7" t="n">
        <v>1722</v>
      </c>
      <c s="6" r="D7" t="n">
        <v>5367</v>
      </c>
      <c s="6" r="E7" t="n">
        <v>5202</v>
      </c>
    </row>
    <row spans="1:5" r="8">
      <c s="4" r="A8" t="s">
        <v>297</v>
      </c>
    </row>
    <row spans="1:5" r="9">
      <c s="3" r="A9" t="s">
        <v>295</v>
      </c>
    </row>
    <row spans="1:5" r="10">
      <c s="4" r="A10" t="s">
        <v>99</v>
      </c>
      <c s="6" r="B10" t="n">
        <v>1129</v>
      </c>
      <c s="6" r="C10" t="n">
        <v>1683</v>
      </c>
      <c s="6" r="D10" t="n">
        <v>4219</v>
      </c>
      <c s="6" r="E10" t="n">
        <v>4800</v>
      </c>
    </row>
    <row spans="1:5" r="11">
      <c s="4" r="A11" t="s">
        <v>298</v>
      </c>
    </row>
    <row spans="1:5" r="12">
      <c s="3" r="A12" t="s">
        <v>295</v>
      </c>
    </row>
    <row spans="1:5" r="13">
      <c s="4" r="A13" t="s">
        <v>99</v>
      </c>
      <c s="6" r="B13" t="n">
        <v>1676</v>
      </c>
      <c s="6" r="C13" t="n">
        <v>1478</v>
      </c>
      <c s="6" r="D13" t="n">
        <v>4966</v>
      </c>
      <c s="6" r="E13" t="n">
        <v>4890</v>
      </c>
    </row>
    <row spans="1:5" r="14">
      <c s="4" r="A14" t="s">
        <v>299</v>
      </c>
    </row>
    <row spans="1:5" r="15">
      <c s="3" r="A15" t="s">
        <v>295</v>
      </c>
    </row>
    <row spans="1:5" r="16">
      <c s="4" r="A16" t="s">
        <v>99</v>
      </c>
      <c s="7" r="B16" t="n">
        <v>8270</v>
      </c>
      <c s="7" r="C16" t="n">
        <v>7339</v>
      </c>
      <c s="7" r="D16" t="n">
        <v>21193</v>
      </c>
      <c s="7" r="E16" t="n">
        <v>1945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0</v>
      </c>
      <c s="2" r="B1" t="s">
        <v>69</v>
      </c>
      <c s="2" r="D1" t="s">
        <v>1</v>
      </c>
    </row>
    <row spans="1:5" r="2">
      <c s="2" r="B2" t="s">
        <v>2</v>
      </c>
      <c s="2" r="C2" t="s">
        <v>70</v>
      </c>
      <c s="2" r="D2" t="s">
        <v>2</v>
      </c>
      <c s="2" r="E2" t="s">
        <v>70</v>
      </c>
    </row>
    <row spans="1:5" r="3">
      <c s="3" r="A3" t="s">
        <v>301</v>
      </c>
    </row>
    <row spans="1:5" r="4">
      <c s="4" r="A4" t="s">
        <v>302</v>
      </c>
      <c s="7" r="B4" t="n">
        <v>-562</v>
      </c>
      <c s="7" r="C4" t="n">
        <v>-648</v>
      </c>
      <c s="7" r="D4" t="n">
        <v>-1761</v>
      </c>
      <c s="7" r="E4" t="n">
        <v>-2055</v>
      </c>
    </row>
    <row spans="1:5" r="5">
      <c s="4" r="A5" t="s">
        <v>99</v>
      </c>
      <c s="6" r="B5" t="n">
        <v>12854</v>
      </c>
      <c s="6" r="C5" t="n">
        <v>12222</v>
      </c>
      <c s="6" r="D5" t="n">
        <v>35745</v>
      </c>
      <c s="6" r="E5" t="n">
        <v>34351</v>
      </c>
    </row>
    <row spans="1:5" r="6">
      <c s="4" r="A6" t="s">
        <v>288</v>
      </c>
    </row>
    <row spans="1:5" r="7">
      <c s="3" r="A7" t="s">
        <v>301</v>
      </c>
    </row>
    <row spans="1:5" r="8">
      <c s="4" r="A8" t="s">
        <v>99</v>
      </c>
      <c s="6" r="B8" t="n">
        <v>10276</v>
      </c>
      <c s="6" r="C8" t="n">
        <v>9871</v>
      </c>
      <c s="6" r="D8" t="n">
        <v>28034</v>
      </c>
      <c s="6" r="E8" t="n">
        <v>27375</v>
      </c>
    </row>
    <row spans="1:5" r="9">
      <c s="4" r="A9" t="s">
        <v>303</v>
      </c>
    </row>
    <row spans="1:5" r="10">
      <c s="3" r="A10" t="s">
        <v>301</v>
      </c>
    </row>
    <row spans="1:5" r="11">
      <c s="4" r="A11" t="s">
        <v>99</v>
      </c>
      <c s="6" r="B11" t="n">
        <v>2216</v>
      </c>
      <c s="6" r="C11" t="n">
        <v>2041</v>
      </c>
      <c s="6" r="D11" t="n">
        <v>6878</v>
      </c>
      <c s="6" r="E11" t="n">
        <v>5879</v>
      </c>
    </row>
    <row spans="1:5" r="12">
      <c s="4" r="A12" t="s">
        <v>304</v>
      </c>
    </row>
    <row spans="1:5" r="13">
      <c s="3" r="A13" t="s">
        <v>301</v>
      </c>
    </row>
    <row spans="1:5" r="14">
      <c s="4" r="A14" t="s">
        <v>99</v>
      </c>
      <c s="7" r="B14" t="n">
        <v>924</v>
      </c>
      <c s="7" r="C14" t="n">
        <v>958</v>
      </c>
      <c s="7" r="D14" t="n">
        <v>2594</v>
      </c>
      <c s="7" r="E14" t="n">
        <v>315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5</v>
      </c>
      <c s="2" r="B1" t="s">
        <v>69</v>
      </c>
      <c s="2" r="D1" t="s">
        <v>1</v>
      </c>
    </row>
    <row spans="1:5" r="2">
      <c s="2" r="B2" t="s">
        <v>2</v>
      </c>
      <c s="2" r="C2" t="s">
        <v>70</v>
      </c>
      <c s="2" r="D2" t="s">
        <v>2</v>
      </c>
      <c s="2" r="E2" t="s">
        <v>70</v>
      </c>
    </row>
    <row spans="1:5" r="3">
      <c s="3" r="A3" t="s">
        <v>157</v>
      </c>
    </row>
    <row spans="1:5" r="4">
      <c s="4" r="A4" t="s">
        <v>306</v>
      </c>
      <c s="7" r="B4" t="n">
        <v>10156</v>
      </c>
      <c s="7" r="C4" t="n">
        <v>10156</v>
      </c>
      <c s="7" r="D4" t="n">
        <v>30469</v>
      </c>
      <c s="7" r="E4" t="n">
        <v>30469</v>
      </c>
    </row>
    <row spans="1:5" r="5">
      <c s="4" r="A5" t="s">
        <v>307</v>
      </c>
      <c s="6" r="B5" t="n">
        <v>15235</v>
      </c>
      <c s="6" r="C5" t="n">
        <v>15235</v>
      </c>
      <c s="6" r="D5" t="n">
        <v>45704</v>
      </c>
      <c s="6" r="E5" t="n">
        <v>39505</v>
      </c>
    </row>
    <row spans="1:5" r="6">
      <c s="4" r="A6" t="s">
        <v>308</v>
      </c>
      <c s="6" r="B6" t="n">
        <v>2802</v>
      </c>
      <c s="6" r="C6" t="n">
        <v>2581</v>
      </c>
      <c s="6" r="D6" t="n">
        <v>8235</v>
      </c>
      <c s="6" r="E6" t="n">
        <v>7585</v>
      </c>
    </row>
    <row spans="1:5" r="7">
      <c s="4" r="A7" t="s">
        <v>309</v>
      </c>
      <c s="6" r="B7" t="n">
        <v>726</v>
      </c>
      <c s="6" r="C7" t="n">
        <v>572</v>
      </c>
      <c s="6" r="D7" t="n">
        <v>2174</v>
      </c>
      <c s="6" r="E7" t="n">
        <v>1505</v>
      </c>
    </row>
    <row spans="1:5" r="8">
      <c s="4" r="A8" t="s">
        <v>310</v>
      </c>
      <c s="7" r="B8" t="n">
        <v>28919</v>
      </c>
      <c s="7" r="C8" t="n">
        <v>28544</v>
      </c>
      <c s="7" r="D8" t="n">
        <v>86582</v>
      </c>
      <c s="7" r="E8" t="n">
        <v>7906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311</v>
      </c>
      <c s="2" r="B1" t="s">
        <v>69</v>
      </c>
      <c s="2" r="D1" t="s">
        <v>1</v>
      </c>
    </row>
    <row spans="1:5" r="2">
      <c s="2" r="B2" t="s">
        <v>2</v>
      </c>
      <c s="2" r="C2" t="s">
        <v>70</v>
      </c>
      <c s="2" r="D2" t="s">
        <v>2</v>
      </c>
      <c s="2" r="E2" t="s">
        <v>70</v>
      </c>
    </row>
    <row spans="1:5" r="3">
      <c s="3" r="A3" t="s">
        <v>160</v>
      </c>
    </row>
    <row spans="1:5" r="4">
      <c s="4" r="A4" t="s">
        <v>101</v>
      </c>
      <c s="7" r="B4" t="n">
        <v>1440</v>
      </c>
      <c s="7" r="C4" t="n">
        <v>-4747</v>
      </c>
      <c s="7" r="D4" t="n">
        <v>2411</v>
      </c>
      <c s="7" r="E4" t="n">
        <v>-9058</v>
      </c>
    </row>
    <row spans="1:5" r="5">
      <c s="4" r="A5" t="s">
        <v>312</v>
      </c>
      <c s="6" r="B5" t="n">
        <v>1728</v>
      </c>
      <c s="6" r="C5" t="n">
        <v>639</v>
      </c>
      <c s="6" r="D5" t="n">
        <v>4292</v>
      </c>
      <c s="6" r="E5" t="n">
        <v>1271</v>
      </c>
    </row>
    <row spans="1:5" r="6">
      <c s="4" r="A6" t="s">
        <v>313</v>
      </c>
      <c s="6" r="B6" t="n">
        <v>94</v>
      </c>
      <c s="6" r="C6" t="n">
        <v>133</v>
      </c>
      <c s="6" r="D6" t="n">
        <v>1389</v>
      </c>
      <c s="6" r="E6" t="n">
        <v>1458</v>
      </c>
    </row>
    <row spans="1:5" r="7">
      <c s="4" r="A7" t="s">
        <v>314</v>
      </c>
      <c s="7" r="B7" t="n">
        <v>3262</v>
      </c>
      <c s="7" r="C7" t="n">
        <v>-3975</v>
      </c>
      <c s="7" r="D7" t="n">
        <v>8092</v>
      </c>
      <c s="7" r="E7" t="n">
        <v>-63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5"/>
    <col customWidth="1" max="2" min="2" width="18"/>
    <col customWidth="1" max="3" min="3" width="18"/>
    <col customWidth="1" max="4" min="4" width="18"/>
  </cols>
  <sheetData>
    <row spans="1:4" r="1">
      <c s="1" r="A1" t="s">
        <v>315</v>
      </c>
      <c s="2" r="B1" t="s">
        <v>69</v>
      </c>
      <c s="2" r="D1" t="s">
        <v>1</v>
      </c>
    </row>
    <row spans="1:4" r="2">
      <c s="2" r="B2" t="s">
        <v>316</v>
      </c>
      <c s="2" r="C2" t="s">
        <v>317</v>
      </c>
      <c s="2" r="D2" t="s">
        <v>317</v>
      </c>
    </row>
    <row spans="1:4" r="3">
      <c s="3" r="A3" t="s">
        <v>164</v>
      </c>
    </row>
    <row spans="1:4" r="4">
      <c s="4" r="A4" t="s">
        <v>318</v>
      </c>
      <c s="4" r="B4" t="s">
        <v>259</v>
      </c>
      <c s="4" r="C4" t="s">
        <v>259</v>
      </c>
      <c s="4" r="D4" t="s">
        <v>2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4" r="A3" t="s">
        <v>71</v>
      </c>
      <c s="7" r="B3" t="n">
        <v>287554</v>
      </c>
      <c s="7" r="C3" t="n">
        <v>265780</v>
      </c>
      <c s="7" r="D3" t="n">
        <v>855896</v>
      </c>
      <c s="7" r="E3" t="n">
        <v>786741</v>
      </c>
    </row>
    <row spans="1:5" r="4">
      <c s="3" r="A4" t="s">
        <v>72</v>
      </c>
    </row>
    <row spans="1:5" r="5">
      <c s="4" r="A5" t="s">
        <v>73</v>
      </c>
      <c s="6" r="B5" t="n">
        <v>49807</v>
      </c>
      <c s="6" r="C5" t="n">
        <v>47218</v>
      </c>
      <c s="6" r="D5" t="n">
        <v>149142</v>
      </c>
      <c s="6" r="E5" t="n">
        <v>143792</v>
      </c>
    </row>
    <row spans="1:5" r="6">
      <c s="4" r="A6" t="s">
        <v>74</v>
      </c>
      <c s="6" r="B6" t="n">
        <v>18647</v>
      </c>
      <c s="6" r="C6" t="n">
        <v>20966</v>
      </c>
      <c s="6" r="D6" t="n">
        <v>58431</v>
      </c>
      <c s="6" r="E6" t="n">
        <v>67677</v>
      </c>
    </row>
    <row spans="1:5" r="7">
      <c s="4" r="A7" t="s">
        <v>75</v>
      </c>
      <c s="6" r="B7" t="n">
        <v>14324</v>
      </c>
      <c s="6" r="C7" t="n">
        <v>15019</v>
      </c>
      <c s="6" r="D7" t="n">
        <v>45355</v>
      </c>
      <c s="6" r="E7" t="n">
        <v>48518</v>
      </c>
    </row>
    <row spans="1:5" r="8">
      <c s="4" r="A8" t="s">
        <v>76</v>
      </c>
      <c s="6" r="B8" t="n">
        <v>30000</v>
      </c>
      <c s="6" r="C8" t="n">
        <v>28115</v>
      </c>
      <c s="6" r="D8" t="n">
        <v>85158</v>
      </c>
      <c s="6" r="E8" t="n">
        <v>79090</v>
      </c>
    </row>
    <row spans="1:5" r="9">
      <c s="4" r="A9" t="s">
        <v>77</v>
      </c>
      <c s="6" r="B9" t="n">
        <v>112778</v>
      </c>
      <c s="6" r="C9" t="n">
        <v>111318</v>
      </c>
      <c s="6" r="D9" t="n">
        <v>338086</v>
      </c>
      <c s="6" r="E9" t="n">
        <v>339077</v>
      </c>
    </row>
    <row spans="1:5" r="10">
      <c s="4" r="A10" t="s">
        <v>78</v>
      </c>
      <c s="6" r="B10" t="n">
        <v>174776</v>
      </c>
      <c s="6" r="C10" t="n">
        <v>154462</v>
      </c>
      <c s="6" r="D10" t="n">
        <v>517810</v>
      </c>
      <c s="6" r="E10" t="n">
        <v>447664</v>
      </c>
    </row>
    <row spans="1:5" r="11">
      <c s="4" r="A11" t="s">
        <v>79</v>
      </c>
      <c s="6" r="B11" t="n">
        <v>-28919</v>
      </c>
      <c s="6" r="C11" t="n">
        <v>-28544</v>
      </c>
      <c s="6" r="D11" t="n">
        <v>-86582</v>
      </c>
      <c s="6" r="E11" t="n">
        <v>-79064</v>
      </c>
    </row>
    <row spans="1:5" r="12">
      <c s="4" r="A12" t="s">
        <v>80</v>
      </c>
      <c s="6" r="B12" t="n">
        <v>3262</v>
      </c>
      <c s="6" r="C12" t="n">
        <v>-3975</v>
      </c>
      <c s="6" r="D12" t="n">
        <v>8092</v>
      </c>
      <c s="6" r="E12" t="n">
        <v>-6329</v>
      </c>
    </row>
    <row spans="1:5" r="13">
      <c s="4" r="A13" t="s">
        <v>81</v>
      </c>
      <c s="6" r="B13" t="n">
        <v>149119</v>
      </c>
      <c s="6" r="C13" t="n">
        <v>121943</v>
      </c>
      <c s="6" r="D13" t="n">
        <v>439320</v>
      </c>
      <c s="6" r="E13" t="n">
        <v>362271</v>
      </c>
    </row>
    <row spans="1:5" r="14">
      <c s="4" r="A14" t="s">
        <v>82</v>
      </c>
      <c s="6" r="B14" t="n">
        <v>-34692</v>
      </c>
      <c s="6" r="C14" t="n">
        <v>-29486</v>
      </c>
      <c s="6" r="D14" t="n">
        <v>-104227</v>
      </c>
      <c s="6" r="E14" t="n">
        <v>-88565</v>
      </c>
    </row>
    <row spans="1:5" r="15">
      <c s="4" r="A15" t="s">
        <v>83</v>
      </c>
      <c s="6" r="B15" t="n">
        <v>114427</v>
      </c>
      <c s="6" r="C15" t="n">
        <v>92457</v>
      </c>
      <c s="6" r="D15" t="n">
        <v>335093</v>
      </c>
      <c s="6" r="E15" t="n">
        <v>273706</v>
      </c>
    </row>
    <row spans="1:5" r="16">
      <c s="4" r="A16" t="s">
        <v>84</v>
      </c>
      <c s="6" r="B16" t="n">
        <v>0</v>
      </c>
      <c s="6" r="C16" t="n">
        <v>0</v>
      </c>
      <c s="6" r="D16" t="n">
        <v>-85</v>
      </c>
      <c s="6" r="E16" t="n">
        <v>291</v>
      </c>
    </row>
    <row spans="1:5" r="17">
      <c s="4" r="A17" t="s">
        <v>85</v>
      </c>
      <c s="6" r="B17" t="n">
        <v>-485</v>
      </c>
      <c s="6" r="C17" t="n">
        <v>565</v>
      </c>
      <c s="6" r="D17" t="n">
        <v>1301</v>
      </c>
      <c s="6" r="E17" t="n">
        <v>799</v>
      </c>
    </row>
    <row spans="1:5" r="18">
      <c s="4" r="A18" t="s">
        <v>86</v>
      </c>
      <c s="6" r="B18" t="n">
        <v>-11</v>
      </c>
      <c s="6" r="C18" t="n">
        <v>-26</v>
      </c>
      <c s="6" r="D18" t="n">
        <v>-78</v>
      </c>
      <c s="6" r="E18" t="n">
        <v>-99</v>
      </c>
    </row>
    <row spans="1:5" r="19">
      <c s="4" r="A19" t="s">
        <v>87</v>
      </c>
      <c s="6" r="B19" t="n">
        <v>-496</v>
      </c>
      <c s="6" r="C19" t="n">
        <v>539</v>
      </c>
      <c s="6" r="D19" t="n">
        <v>1308</v>
      </c>
      <c s="6" r="E19" t="n">
        <v>409</v>
      </c>
    </row>
    <row spans="1:5" r="20">
      <c s="4" r="A20" t="s">
        <v>88</v>
      </c>
      <c s="7" r="B20" t="n">
        <v>113931</v>
      </c>
      <c s="7" r="C20" t="n">
        <v>92996</v>
      </c>
      <c s="7" r="D20" t="n">
        <v>336401</v>
      </c>
      <c s="7" r="E20" t="n">
        <v>274115</v>
      </c>
    </row>
    <row spans="1:5" r="21">
      <c s="3" r="A21" t="s">
        <v>89</v>
      </c>
    </row>
    <row spans="1:5" r="22">
      <c s="4" r="A22" t="s">
        <v>83</v>
      </c>
      <c s="9" r="B22" t="n">
        <v>1.08</v>
      </c>
      <c s="9" r="C22" t="n">
        <v>0.82</v>
      </c>
      <c s="9" r="D22" t="n">
        <v>3.1</v>
      </c>
      <c s="9" r="E22" t="n">
        <v>2.38</v>
      </c>
    </row>
    <row spans="1:5" r="23">
      <c s="3" r="A23" t="s">
        <v>90</v>
      </c>
    </row>
    <row spans="1:5" r="24">
      <c s="4" r="A24" t="s">
        <v>83</v>
      </c>
      <c s="9" r="B24" t="n">
        <v>0.9</v>
      </c>
      <c s="9" r="C24" t="n">
        <v>0.7</v>
      </c>
      <c s="9" r="D24" t="n">
        <v>2.58</v>
      </c>
      <c s="9" r="E24" t="n">
        <v>2.06</v>
      </c>
    </row>
    <row spans="1:5" r="25">
      <c s="3" r="A25" t="s">
        <v>91</v>
      </c>
    </row>
    <row spans="1:5" r="26">
      <c s="4" r="A26" t="s">
        <v>92</v>
      </c>
      <c s="6" r="B26" t="n">
        <v>106307</v>
      </c>
      <c s="6" r="C26" t="n">
        <v>112955</v>
      </c>
      <c s="6" r="D26" t="n">
        <v>107982</v>
      </c>
      <c s="6" r="E26" t="n">
        <v>115235</v>
      </c>
    </row>
    <row spans="1:5" r="27">
      <c s="4" r="A27" t="s">
        <v>93</v>
      </c>
      <c s="6" r="B27" t="n">
        <v>127750</v>
      </c>
      <c s="6" r="C27" t="n">
        <v>131721</v>
      </c>
      <c s="6" r="D27" t="n">
        <v>129967</v>
      </c>
      <c s="6" r="E27" t="n">
        <v>1329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9</v>
      </c>
      <c s="2" r="B1" t="s">
        <v>69</v>
      </c>
      <c s="2" r="D1" t="s">
        <v>1</v>
      </c>
    </row>
    <row spans="1:5" r="2">
      <c s="2" r="B2" t="s">
        <v>2</v>
      </c>
      <c s="2" r="C2" t="s">
        <v>70</v>
      </c>
      <c s="2" r="D2" t="s">
        <v>2</v>
      </c>
      <c s="2" r="E2" t="s">
        <v>70</v>
      </c>
    </row>
    <row spans="1:5" r="3">
      <c s="3" r="A3" t="s">
        <v>164</v>
      </c>
    </row>
    <row spans="1:5" r="4">
      <c s="4" r="A4" t="s">
        <v>320</v>
      </c>
      <c s="7" r="B4" t="n">
        <v>34692</v>
      </c>
      <c s="7" r="C4" t="n">
        <v>29486</v>
      </c>
      <c s="7" r="D4" t="n">
        <v>104227</v>
      </c>
      <c s="7" r="E4" t="n">
        <v>88565</v>
      </c>
    </row>
    <row spans="1:5" r="5">
      <c s="4" r="A5" t="s">
        <v>321</v>
      </c>
      <c s="4" r="B5" t="s">
        <v>322</v>
      </c>
      <c s="4" r="C5" t="s">
        <v>323</v>
      </c>
      <c s="4" r="D5" t="s">
        <v>323</v>
      </c>
      <c s="4" r="E5" t="s">
        <v>3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v>
      </c>
      <c s="2" r="B1" t="s">
        <v>1</v>
      </c>
    </row>
    <row spans="1:3" r="2">
      <c s="2" r="B2" t="s">
        <v>2</v>
      </c>
      <c s="2" r="C2" t="s">
        <v>70</v>
      </c>
    </row>
    <row spans="1:3" r="3">
      <c s="3" r="A3" t="s">
        <v>95</v>
      </c>
    </row>
    <row spans="1:3" r="4">
      <c s="4" r="A4" t="s">
        <v>96</v>
      </c>
      <c s="7" r="B4" t="n">
        <v>335093</v>
      </c>
      <c s="7" r="C4" t="n">
        <v>273706</v>
      </c>
    </row>
    <row spans="1:3" r="5">
      <c s="3" r="A5" t="s">
        <v>97</v>
      </c>
    </row>
    <row spans="1:3" r="6">
      <c s="4" r="A6" t="s">
        <v>98</v>
      </c>
      <c s="6" r="B6" t="n">
        <v>44114</v>
      </c>
      <c s="6" r="C6" t="n">
        <v>46554</v>
      </c>
    </row>
    <row spans="1:3" r="7">
      <c s="4" r="A7" t="s">
        <v>99</v>
      </c>
      <c s="6" r="B7" t="n">
        <v>35745</v>
      </c>
      <c s="6" r="C7" t="n">
        <v>34351</v>
      </c>
    </row>
    <row spans="1:3" r="8">
      <c s="4" r="A8" t="s">
        <v>100</v>
      </c>
      <c s="6" r="B8" t="n">
        <v>-15566</v>
      </c>
      <c s="6" r="C8" t="n">
        <v>-19420</v>
      </c>
    </row>
    <row spans="1:3" r="9">
      <c s="4" r="A9" t="s">
        <v>101</v>
      </c>
      <c s="6" r="B9" t="n">
        <v>-2411</v>
      </c>
      <c s="6" r="C9" t="n">
        <v>9058</v>
      </c>
    </row>
    <row spans="1:3" r="10">
      <c s="4" r="A10" t="s">
        <v>102</v>
      </c>
      <c s="6" r="B10" t="n">
        <v>-13385</v>
      </c>
      <c s="6" r="C10" t="n">
        <v>-10759</v>
      </c>
    </row>
    <row spans="1:3" r="11">
      <c s="4" r="A11" t="s">
        <v>103</v>
      </c>
      <c s="6" r="B11" t="n">
        <v>9971</v>
      </c>
      <c s="6" r="C11" t="n">
        <v>9122</v>
      </c>
    </row>
    <row spans="1:3" r="12">
      <c s="4" r="A12" t="s">
        <v>104</v>
      </c>
      <c s="6" r="B12" t="n">
        <v>-2944</v>
      </c>
      <c s="6" r="C12" t="n">
        <v>-961</v>
      </c>
    </row>
    <row spans="1:3" r="13">
      <c s="3" r="A13" t="s">
        <v>105</v>
      </c>
    </row>
    <row spans="1:3" r="14">
      <c s="4" r="A14" t="s">
        <v>106</v>
      </c>
      <c s="6" r="B14" t="n">
        <v>-3536</v>
      </c>
      <c s="6" r="C14" t="n">
        <v>-1319</v>
      </c>
    </row>
    <row spans="1:3" r="15">
      <c s="4" r="A15" t="s">
        <v>107</v>
      </c>
      <c s="6" r="B15" t="n">
        <v>17814</v>
      </c>
      <c s="6" r="C15" t="n">
        <v>2967</v>
      </c>
    </row>
    <row spans="1:3" r="16">
      <c s="4" r="A16" t="s">
        <v>38</v>
      </c>
      <c s="6" r="B16" t="n">
        <v>-8285</v>
      </c>
      <c s="6" r="C16" t="n">
        <v>14658</v>
      </c>
    </row>
    <row spans="1:3" r="17">
      <c s="4" r="A17" t="s">
        <v>39</v>
      </c>
      <c s="6" r="B17" t="n">
        <v>19470</v>
      </c>
      <c s="6" r="C17" t="n">
        <v>49787</v>
      </c>
    </row>
    <row spans="1:3" r="18">
      <c s="4" r="A18" t="s">
        <v>108</v>
      </c>
      <c s="6" r="B18" t="n">
        <v>56397</v>
      </c>
      <c s="6" r="C18" t="n">
        <v>55203</v>
      </c>
    </row>
    <row spans="1:3" r="19">
      <c s="4" r="A19" t="s">
        <v>109</v>
      </c>
      <c s="6" r="B19" t="n">
        <v>472477</v>
      </c>
      <c s="6" r="C19" t="n">
        <v>462947</v>
      </c>
    </row>
    <row spans="1:3" r="20">
      <c s="3" r="A20" t="s">
        <v>110</v>
      </c>
    </row>
    <row spans="1:3" r="21">
      <c s="4" r="A21" t="s">
        <v>111</v>
      </c>
      <c s="6" r="B21" t="n">
        <v>3029699</v>
      </c>
      <c s="6" r="C21" t="n">
        <v>1965767</v>
      </c>
    </row>
    <row spans="1:3" r="22">
      <c s="4" r="A22" t="s">
        <v>112</v>
      </c>
      <c s="6" r="B22" t="n">
        <v>-2917743</v>
      </c>
      <c s="6" r="C22" t="n">
        <v>-2443865</v>
      </c>
    </row>
    <row spans="1:3" r="23">
      <c s="4" r="A23" t="s">
        <v>113</v>
      </c>
      <c s="6" r="B23" t="n">
        <v>-19889</v>
      </c>
      <c s="6" r="C23" t="n">
        <v>-28659</v>
      </c>
    </row>
    <row spans="1:3" r="24">
      <c s="4" r="A24" t="s">
        <v>114</v>
      </c>
      <c s="6" r="B24" t="n">
        <v>143000</v>
      </c>
      <c s="6" r="C24" t="n">
        <v>0</v>
      </c>
    </row>
    <row spans="1:3" r="25">
      <c s="4" r="A25" t="s">
        <v>115</v>
      </c>
      <c s="6" r="B25" t="n">
        <v>171</v>
      </c>
      <c s="6" r="C25" t="n">
        <v>-3666</v>
      </c>
    </row>
    <row spans="1:3" r="26">
      <c s="4" r="A26" t="s">
        <v>116</v>
      </c>
      <c s="6" r="B26" t="n">
        <v>-50762</v>
      </c>
      <c s="6" r="C26" t="n">
        <v>-510423</v>
      </c>
    </row>
    <row spans="1:3" r="27">
      <c s="3" r="A27" t="s">
        <v>117</v>
      </c>
    </row>
    <row spans="1:3" r="28">
      <c s="4" r="A28" t="s">
        <v>118</v>
      </c>
      <c s="6" r="B28" t="n">
        <v>13670</v>
      </c>
      <c s="6" r="C28" t="n">
        <v>14690</v>
      </c>
    </row>
    <row spans="1:3" r="29">
      <c s="4" r="A29" t="s">
        <v>119</v>
      </c>
      <c s="6" r="B29" t="n">
        <v>-501934</v>
      </c>
      <c s="6" r="C29" t="n">
        <v>-492575</v>
      </c>
    </row>
    <row spans="1:3" r="30">
      <c s="4" r="A30" t="s">
        <v>120</v>
      </c>
      <c s="6" r="B30" t="n">
        <v>0</v>
      </c>
      <c s="6" r="C30" t="n">
        <v>492237</v>
      </c>
    </row>
    <row spans="1:3" r="31">
      <c s="4" r="A31" t="s">
        <v>100</v>
      </c>
      <c s="6" r="B31" t="n">
        <v>15566</v>
      </c>
      <c s="6" r="C31" t="n">
        <v>19420</v>
      </c>
    </row>
    <row spans="1:3" r="32">
      <c s="4" r="A32" t="s">
        <v>121</v>
      </c>
      <c s="6" r="B32" t="n">
        <v>-472698</v>
      </c>
      <c s="6" r="C32" t="n">
        <v>33772</v>
      </c>
    </row>
    <row spans="1:3" r="33">
      <c s="4" r="A33" t="s">
        <v>122</v>
      </c>
      <c s="6" r="B33" t="n">
        <v>109</v>
      </c>
      <c s="6" r="C33" t="n">
        <v>-33</v>
      </c>
    </row>
    <row spans="1:3" r="34">
      <c s="4" r="A34" t="s">
        <v>123</v>
      </c>
      <c s="6" r="B34" t="n">
        <v>-50874</v>
      </c>
      <c s="6" r="C34" t="n">
        <v>-13737</v>
      </c>
    </row>
    <row spans="1:3" r="35">
      <c s="4" r="A35" t="s">
        <v>124</v>
      </c>
      <c s="6" r="B35" t="n">
        <v>228659</v>
      </c>
      <c s="6" r="C35" t="n">
        <v>191608</v>
      </c>
    </row>
    <row spans="1:3" r="36">
      <c s="4" r="A36" t="s">
        <v>125</v>
      </c>
      <c s="6" r="B36" t="n">
        <v>177785</v>
      </c>
      <c s="6" r="C36" t="n">
        <v>177871</v>
      </c>
    </row>
    <row spans="1:3" r="37">
      <c s="3" r="A37" t="s">
        <v>126</v>
      </c>
    </row>
    <row spans="1:3" r="38">
      <c s="4" r="A38" t="s">
        <v>127</v>
      </c>
      <c s="6" r="B38" t="n">
        <v>84930</v>
      </c>
      <c s="6" r="C38" t="n">
        <v>68678</v>
      </c>
    </row>
    <row spans="1:3" r="39">
      <c s="4" r="A39" t="s">
        <v>128</v>
      </c>
      <c s="7" r="B39" t="n">
        <v>14474</v>
      </c>
      <c s="7" r="C39" t="n">
        <v>132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Basis Of Presentation</vt:lpstr>
      <vt:lpstr>Cash, Cash Equivalents, And Mar</vt:lpstr>
      <vt:lpstr>Fair Value Of Financial Instrum</vt:lpstr>
      <vt:lpstr>Deposit to Acquire Intangible A</vt:lpstr>
      <vt:lpstr>Other Balance Sheet Items</vt:lpstr>
      <vt:lpstr>Stockholders' Deficit</vt:lpstr>
      <vt:lpstr>Calculation Of Net Income Per S</vt:lpstr>
      <vt:lpstr>Stock-Based Compensation</vt:lpstr>
      <vt:lpstr>Interest Expense</vt:lpstr>
      <vt:lpstr>Non-operating (loss) income</vt:lpstr>
      <vt:lpstr>Income Taxes</vt:lpstr>
      <vt:lpstr>Cash, Cash Equivalents, And M17</vt:lpstr>
      <vt:lpstr>Fair Value Of Financial Instr18</vt:lpstr>
      <vt:lpstr>Other Balance Sheet Items (Tabl</vt:lpstr>
      <vt:lpstr>Calculation Of Net Income Per20</vt:lpstr>
      <vt:lpstr>Stock-Based Compensation (Table</vt:lpstr>
      <vt:lpstr>Interest Expense (Tables)</vt:lpstr>
      <vt:lpstr>Non-operating (loss) income (Ta</vt:lpstr>
      <vt:lpstr>Income Taxes (Tables)</vt:lpstr>
      <vt:lpstr>Cash, Cash Equivalents, And M25</vt:lpstr>
      <vt:lpstr>Cash, Cash Equivalents, And M26</vt:lpstr>
      <vt:lpstr>Fair Value Of Financial Instr27</vt:lpstr>
      <vt:lpstr>Fair Value Of Financial Instr28</vt:lpstr>
      <vt:lpstr>Fair Value Of Financial Instr29</vt:lpstr>
      <vt:lpstr>Deposit to Acquire Intangible30</vt:lpstr>
      <vt:lpstr>Other Balance Sheet Items (Othe</vt:lpstr>
      <vt:lpstr>Other Balance Sheet Items (Comp</vt:lpstr>
      <vt:lpstr>Stockholders' Deficit (Narrativ</vt:lpstr>
      <vt:lpstr>Calculation Of Net Income Per34</vt:lpstr>
      <vt:lpstr>Stock-Based Compensation (Class</vt:lpstr>
      <vt:lpstr>Stock-Based Compensation (Natur</vt:lpstr>
      <vt:lpstr>Interest Expense (Interest Expe</vt:lpstr>
      <vt:lpstr>Non-operating (loss) income (De</vt:lpstr>
      <vt:lpstr>Income Taxes (Narrative) (Detai</vt:lpstr>
      <vt:lpstr>Income Taxes (Income Tax Expe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43:22Z</dcterms:created>
  <dcterms:modified xmlns:dcterms="http://purl.org/dc/terms/" xmlns:xsi="http://www.w3.org/2001/XMLSchema-instance" xsi:type="dcterms:W3CDTF">2016-10-27T16:43:22Z</dcterms:modified>
  <dc:title xmlns:dc="http://purl.org/dc/elements/1.1/">Untitled</dc:title>
  <dc:description xmlns:dc="http://purl.org/dc/elements/1.1/"/>
  <dc:subject xmlns:dc="http://purl.org/dc/elements/1.1/"/>
  <cp:keywords/>
  <cp:category/>
</cp:coreProperties>
</file>